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and Signific" sheetId="8" r:id="rId8"/>
    <s:sheet name="Investments" sheetId="9" r:id="rId9"/>
    <s:sheet name="Merchandise Inventories" sheetId="10" r:id="rId10"/>
    <s:sheet name="Property, Equipment and Improve" sheetId="11" r:id="rId11"/>
    <s:sheet name="Accrued Liabilities" sheetId="12" r:id="rId12"/>
    <s:sheet name="Credit Facility" sheetId="13" r:id="rId13"/>
    <s:sheet name="Income Taxes" sheetId="14" r:id="rId14"/>
    <s:sheet name="Earnings Per Share" sheetId="15" r:id="rId15"/>
    <s:sheet name="Fair Value Measurements" sheetId="16" r:id="rId16"/>
    <s:sheet name="Legal Proceedings" sheetId="17" r:id="rId17"/>
    <s:sheet name="Segment Reporting" sheetId="18" r:id="rId18"/>
    <s:sheet name="Nature of Business and Signif19" sheetId="19" r:id="rId19"/>
    <s:sheet name="Investments (Tables)" sheetId="20" r:id="rId20"/>
    <s:sheet name="Merchandise Inventories (Tables" sheetId="21" r:id="rId21"/>
    <s:sheet name="Property, Equipment and Impro22" sheetId="22" r:id="rId22"/>
    <s:sheet name="Accrued Liabilities (Tables)" sheetId="23" r:id="rId23"/>
    <s:sheet name="Earnings Per Share (Tables)" sheetId="24" r:id="rId24"/>
    <s:sheet name="Fair Value Measurements (Tables" sheetId="25" r:id="rId25"/>
    <s:sheet name="Segment Reporting (Tables)" sheetId="26" r:id="rId26"/>
    <s:sheet name="Investments (Details)" sheetId="27" r:id="rId27"/>
    <s:sheet name="Merchandise Inventories (Detail" sheetId="28" r:id="rId28"/>
    <s:sheet name="Property, Equipment and Impro29" sheetId="29" r:id="rId29"/>
    <s:sheet name="Accrued Liabilities (Details)" sheetId="30" r:id="rId30"/>
    <s:sheet name="Credit Facility (Details)" sheetId="31" r:id="rId31"/>
    <s:sheet name="Income Taxes (Details)" sheetId="32" r:id="rId32"/>
    <s:sheet name="Earnings Per Share (Details)" sheetId="33" r:id="rId33"/>
    <s:sheet name="Fair Value Measurements-10Q (De" sheetId="34" r:id="rId34"/>
    <s:sheet name="Segment Reporting (Details)" sheetId="35" r:id="rId35"/>
  </s:sheets>
  <s:definedNames/>
  <s:calcPr calcId="124519" calcMode="auto" fullCalcOnLoad="1"/>
</s:workbook>
</file>

<file path=xl/sharedStrings.xml><?xml version="1.0" encoding="utf-8"?>
<sst xmlns="http://schemas.openxmlformats.org/spreadsheetml/2006/main" uniqueCount="353">
  <si>
    <t>Document and Entity Information - shares</t>
  </si>
  <si>
    <t>6 Months Ended</t>
  </si>
  <si>
    <t>Aug. 01, 2015</t>
  </si>
  <si>
    <t>Sep. 04, 2015</t>
  </si>
  <si>
    <t>Document And Entity Information</t>
  </si>
  <si>
    <t>Document Period End Date</t>
  </si>
  <si>
    <t>Aug. 1,
		2015</t>
  </si>
  <si>
    <t>Christopher &amp; Banks Corp</t>
  </si>
  <si>
    <t>Christopher &amp; Banks Corporation</t>
  </si>
  <si>
    <t>Entity Central Index Key</t>
  </si>
  <si>
    <t>Current Fiscal Year End Date</t>
  </si>
  <si>
    <t>--01-31</t>
  </si>
  <si>
    <t>Entity Filer Category</t>
  </si>
  <si>
    <t>Accelerated Filer</t>
  </si>
  <si>
    <t>Document Type</t>
  </si>
  <si>
    <t>10-Q</t>
  </si>
  <si>
    <t>Document Fiscal Year Focus</t>
  </si>
  <si>
    <t>Document Fiscal Period Focus</t>
  </si>
  <si>
    <t>Q2</t>
  </si>
  <si>
    <t>Amendment Flag</t>
  </si>
  <si>
    <t>false</t>
  </si>
  <si>
    <t>Entity Current Reporting Status</t>
  </si>
  <si>
    <t>Yes</t>
  </si>
  <si>
    <t>Entity Common Stock, Shares Outstanding</t>
  </si>
  <si>
    <t>Condensed Consolidated Balance Sheets - USD ($) $ in Thousands</t>
  </si>
  <si>
    <t>Jan. 31, 2015</t>
  </si>
  <si>
    <t>Current assets:</t>
  </si>
  <si>
    <t>Cash and cash equivalents</t>
  </si>
  <si>
    <t>Short-term investments</t>
  </si>
  <si>
    <t>Accounts receivable</t>
  </si>
  <si>
    <t>Merchandise inventories</t>
  </si>
  <si>
    <t>Prepaid expenses and other current assets</t>
  </si>
  <si>
    <t>Deferred income taxes, current</t>
  </si>
  <si>
    <t>Income taxes receivable</t>
  </si>
  <si>
    <t>Total current assets</t>
  </si>
  <si>
    <t>Property, equipment and improvements, net</t>
  </si>
  <si>
    <t>Other non-current assets:</t>
  </si>
  <si>
    <t>Long-term investments</t>
  </si>
  <si>
    <t>Deferred income taxes, non-current</t>
  </si>
  <si>
    <t>Other assets</t>
  </si>
  <si>
    <t>Total other non-current assets</t>
  </si>
  <si>
    <t>Total assets</t>
  </si>
  <si>
    <t>Current liabilities:</t>
  </si>
  <si>
    <t>Accounts payable</t>
  </si>
  <si>
    <t>Accrued salaries, wages and related expenses</t>
  </si>
  <si>
    <t>Accrued liabilities and other current liabilities</t>
  </si>
  <si>
    <t>Total current liabilities</t>
  </si>
  <si>
    <t>Non-current liabilities:</t>
  </si>
  <si>
    <t>Deferred lease incentives</t>
  </si>
  <si>
    <t>Deferred rent obligations</t>
  </si>
  <si>
    <t>Other non-current liabilities</t>
  </si>
  <si>
    <t>Total non-current liabilities</t>
  </si>
  <si>
    <t>Commitments</t>
  </si>
  <si>
    <t>Stockholders' equity</t>
  </si>
  <si>
    <t>Preferred stock - $0.01 par value, 1,000 shares authorized, none outstanding</t>
  </si>
  <si>
    <t>Common stock - $0.01 par value, 74,000 shares authorized, 47,062 and 46,720 shares issued, and 37,271 and 36,929 shares outstanding at August 1, 2015 and January 31, 2015, respectively</t>
  </si>
  <si>
    <t>Additional paid-in capital</t>
  </si>
  <si>
    <t>Retained earnings</t>
  </si>
  <si>
    <t>Common stock held in treasury, 9,791 shares at cost at August 1, 2015 and January 31, 2015</t>
  </si>
  <si>
    <t>Accumulated other comprehensive (loss) income</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mmon stock held in treasury, shares</t>
  </si>
  <si>
    <t>Condensed Consolidated Statements of Operations - USD ($) shares in Thousands, $ in Thousands</t>
  </si>
  <si>
    <t>3 Months Ended</t>
  </si>
  <si>
    <t>Aug. 02, 2014</t>
  </si>
  <si>
    <t>Income Statement</t>
  </si>
  <si>
    <t>Net sales</t>
  </si>
  <si>
    <t>Costs and expenses:</t>
  </si>
  <si>
    <t>Merchandise, buying and occupancy</t>
  </si>
  <si>
    <t>Selling, general and administrative</t>
  </si>
  <si>
    <t>Depreciation and amortization</t>
  </si>
  <si>
    <t>Impairment of store assets</t>
  </si>
  <si>
    <t>Total costs and expenses</t>
  </si>
  <si>
    <t>Operating (loss) income</t>
  </si>
  <si>
    <t>Other expense</t>
  </si>
  <si>
    <t>(Loss) income before income taxes</t>
  </si>
  <si>
    <t>Income tax benefit</t>
  </si>
  <si>
    <t>Net (loss) income</t>
  </si>
  <si>
    <t>Basic (loss) income per share:</t>
  </si>
  <si>
    <t>Basic shares outstanding</t>
  </si>
  <si>
    <t>Diluted (loss) income per share:</t>
  </si>
  <si>
    <t>Diluted shares outstanding</t>
  </si>
  <si>
    <t>Condensed Consolidated Statements of Comprehensive (Loss) Income - USD ($) $ in Thousands</t>
  </si>
  <si>
    <t>Statement of Comprehensive Income</t>
  </si>
  <si>
    <t>Other comprehensive income, net of tax:</t>
  </si>
  <si>
    <t>Unrealized holding gains (losses) on securities arising during the period, net of taxes of ($1), $0, $2 and $0, for the thirteen and twenty-six week periods ending August 1, 2015 and August 2, 2014, respectively</t>
  </si>
  <si>
    <t>Reclassification adjustment for losses included in net (loss) income, net of taxes of $0 for each of the thirteen and twenty-six week periods ending August 1, 2015 and August 2, 2014, respectively</t>
  </si>
  <si>
    <t>Total other comprehensive (loss) income</t>
  </si>
  <si>
    <t>Comprehensive (loss) income</t>
  </si>
  <si>
    <t>Condensed Consolidated Statements of Comprehensive (Loss) Income (Parenthetical) - USD ($) $ in Thousands</t>
  </si>
  <si>
    <t>Tax expense related to unrealized holding gains (losses)</t>
  </si>
  <si>
    <t>Tax expense related to reclassification adjustment for losses included in net income</t>
  </si>
  <si>
    <t>Condensed Consolidated Statements of Cash Flows - USD ($) $ in Thousands</t>
  </si>
  <si>
    <t>Cash flows from operating activities:</t>
  </si>
  <si>
    <t>Adjustments to reconcile net income to cash used in operating activities:</t>
  </si>
  <si>
    <t>Deferred income taxes, net</t>
  </si>
  <si>
    <t>Unrealized gain on investments, net</t>
  </si>
  <si>
    <t>Amortization of premium on investments</t>
  </si>
  <si>
    <t>Amortization of financing costs</t>
  </si>
  <si>
    <t>Deferred lease-related liabilities</t>
  </si>
  <si>
    <t>Stock-based compensation expense</t>
  </si>
  <si>
    <t>Loss on disposal of assets</t>
  </si>
  <si>
    <t>Changes in operating assets and liabilities:</t>
  </si>
  <si>
    <t>Increase in accounts receivable</t>
  </si>
  <si>
    <t>Increase in merchandise inventories</t>
  </si>
  <si>
    <t>Increase in prepaid expenses and other assets</t>
  </si>
  <si>
    <t>Decrease (increase) in income taxes receivable</t>
  </si>
  <si>
    <t>Increase (decrease) in accounts payable</t>
  </si>
  <si>
    <t>Decrease in accrued liabilities</t>
  </si>
  <si>
    <t>(Decrease) increase in other liabilities</t>
  </si>
  <si>
    <t>Net cash used in operating activities</t>
  </si>
  <si>
    <t>Cash flows from investing activities:</t>
  </si>
  <si>
    <t>Purchases of property, equipment and improvements</t>
  </si>
  <si>
    <t>Purchases of available-for-sale investments</t>
  </si>
  <si>
    <t>Maturities and sales of available-for-sale investments</t>
  </si>
  <si>
    <t>Net cash used in investing activities</t>
  </si>
  <si>
    <t>Cash flows from financing activities:</t>
  </si>
  <si>
    <t>Shares redeemed for payroll taxes</t>
  </si>
  <si>
    <t>Exercise of stock options</t>
  </si>
  <si>
    <t>Net cash used in financing activities</t>
  </si>
  <si>
    <t>Net decrease in cash and cash equivalents</t>
  </si>
  <si>
    <t>Cash and cash equivalents at beginning of period</t>
  </si>
  <si>
    <t>Cash and cash equivalents at end of period</t>
  </si>
  <si>
    <t>Supplemental cash flow information:</t>
  </si>
  <si>
    <t>Accrued purchases of equipment and improvements</t>
  </si>
  <si>
    <t>Shares surrendered for stock option cost</t>
  </si>
  <si>
    <t>Nature of Business and Significant Accounting Policies</t>
  </si>
  <si>
    <t>Nature of Business and Significant Accounting Policies [Abstract]</t>
  </si>
  <si>
    <t>Basis of Presentation</t>
  </si>
  <si>
    <t>NOTE 1 — Basis of Presentation
The unaudited condensed consolidated financial statements included in this Quarterly Report on Form 10-Q have been prepared by Christopher &amp; Banks Corporation and its subsidiaries (collectively referred to as “Christopher &amp; Banks”, “the Company”, “we” or “us”) pursuant to the current rules and regulations of the United States ("U.S.") Securities and Exchange Commission. Certain information and footnote disclosures normally included in financial statements prepared in accordance with accounting principles generally accepted in the U.S. have been condensed or omitted, pursuant to such rules and regulations. These unaudited condensed consolidated financial statements should be read in conjunction with the audited financial statements and related notes included in the Company's Annual Report on Form 10-K for the fiscal year ended January 31, 2015.
The results of operations for the interim period shown in this report are not necessarily indicative of results to be expected for the full fiscal year. In the opinion of management, the information contained herein reflects all adjustments, consisting only of normal adjustments, except as otherwise stated in these notes, necessary to present fairly our financial position as of August 1, 2015, and January 31, 2015, our results of operations for the thirteen and twenty-six week periods ended August 1, 2015 and August 2, 2014, and our cash flows for the twenty-six week periods ended August 1, 2015, and August 2, 2014.
Certain reclassifications have been made to prior period amounts to conform to the current period presentation. None of the reclassifications had a material effect on the Company’s financial position, results of operations or cash flows in any period.
Recently issued accounting pronouncements
In May 2014, the Financial Accounting Standards Board (“FASB”) issued ASU No. 2014-09, Revenue from Contracts with Customers (Topic 606) , which supersedes the revenue recognition requirements in Accounting Standards Codification (“ASC”) 605, Revenue Recognition” , as well as various other sections of the ASC, such as, but not limited to, ASC 340-20 Other Assets and Deferred Costs-Capitalized Advertising Costs . The core principle of ASU 2014-09 is that an entity should recognize revenue in a way that depicts the transfer of promised goods or services to customers in an amount that reflects the consideration to which the entity expects to be entitled in exchange for those goods or services. ASU 2014-09 is effective for the Company beginning with the annual reporting for fiscal 2017, including interim periods within that year, and is to be applied either retrospectively to each prior reporting period presented or with the cumulative effect recognized at the date of initial adoption as an adjustment to the opening balance of retained earnings (or other appropriate components of equity or net assets on the balance sheet). Early adoption is not permitted. The Company is in the process of evaluating the impact of ASU 2014-09, including the choice of application method upon adoption, on its consolidated financial statements.
In August 2015, the FASB issued ASU No. 2015-14, Revenue from Contracts with Customers (Topic 606) , which defers, for public business entities, the effective date of ASU 2014-09 to annual reporting periods beginning after December 15, 2017, including interim reporting periods within that reporting period. Early application is permitted only as of annual reporting periods beginning after December 15, 2016, including interim reporting periods within that period. The Company is in the process of determining the date of adoption, as well as the impact as noted above.</t>
  </si>
  <si>
    <t>Investments</t>
  </si>
  <si>
    <t>Investments [Abstract]</t>
  </si>
  <si>
    <t>NOTE 2 — Investments
Investments as of August 1 , 201 5 , consisted of the following (in thousands):
Amortized Cost
Unrealized Gains
Unrealized Losses
Estimated Fair Value
Short-term investments:
Available-for-sale securities:
Certificates of deposit
$
$
—
$
—
$
Commercial paper
—
Corporate bonds
—
U.S. Agency securities
—
—
Municipal bonds
—
Total investments
$
$
$
$
Investments as of Jan uary 3 1, 201 5 , consisted of the following (in thousands):
Amortized Cost
Unrealized Gains
Unrealized Losses
Estimated Fair Value
Short-term investments:
Available-for-sale securities:
Certificates of deposit
$
$
—
$
$
Commercial paper
Corporate bonds
—
Municipal bonds
—
Total short-term investments
Long-term investments:
Available-for-sale securities:
Corporate bonds
—
U.S. Agency securities
—
Total long-term investments
—
Total investments
$
$
$
$
During the twenty-six weeks ended August 1, 2015 , there were no purchases of available-for-sale securities and approximately $7.1 million of maturities and sales of available-for-sale securities. During the twenty-six weeks ended August 2, 2014 , there were $6.5 million of purchases of available -for-sale securities and approximately $6.7 million of maturities and sales of available-for-sale securities. There were no other-than-temporary impairments of available-for-sale securities during the twenty-six weeks ended August 1, 2015 and August 2, 2014 , respectively.
Expected maturities of the Company's investments are as follows (in thousands):
August 1, 2015
Due in one year or less
$
Due after one year through five years
—
Total investments
$</t>
  </si>
  <si>
    <t>Merchandise Inventories</t>
  </si>
  <si>
    <t>Inventory Disclosure [Abstract]</t>
  </si>
  <si>
    <t>Merchandise Inventories and Sources of Supply</t>
  </si>
  <si>
    <t xml:space="preserve">NOTE 3 — Merchandise Inventories and Sources of Supply
Merchandise inventories consisted of the following (in thousands):
August 1, 2015
January 31, 2015
Merchandise - in store/eCommerce
$
$
Merchandise - in transit
Total merchandise inventories
$
$
The Company does not have long-term purchase commitments or arrangements with any of its suppliers or agents. Of the Company’s merchandise purchases during the twenty-six week periods ended August 1, 2015 and August 2, 2014 , one supplier accounted for approximately 32% and 31% of merchandise purchases, respectively. No other vendor supplied greater than 10% of the Company's merchandise purchases during the twenty-six week periods ended August 1, 2015 and August 2, 2014. </t>
  </si>
  <si>
    <t>Property, Equipment and Improvements, Net</t>
  </si>
  <si>
    <t>Property, Plant and Equipment [Abstract]</t>
  </si>
  <si>
    <t xml:space="preserve">NOTE 4 — Property, Equipment and Improvements, Net
Property, equipment and improvements, net consisted of the following (in thousands):
Description
Estimated Useful Life
August 1, 2015
January 31, 2015
Land
—
$
$
Corporate office, distribution center and related building improvements
25 years
Store leasehold improvements
Shorter of the useful life or term of related lease, typically 10 years
Store furniture and fixtures
3 to 10 years
Corporate office and distribution center furniture, fixtures and equipment
7 years
Computer and point of sale hardware and software
3 to 5 years
Construction in progress
—
Total property, equipment and improvements, gross
Less accumulated depreciation and amortization
Total property, equipment and improvements, net
$
$
The Company reviews long-lived assets with definite lives at least annually, or whenever events or changes in circumstances indicate that the carrying value of the asset may not be recoverable. As a result of an impairment analysis, which included the evaluation of individual under-performing stores and the assessment of the recoverability of the carrying value of the improvements and equipment related to each of the stores, the Company recorded approximately $0.1 million for long-lived asset impairments during the thirteen and twenty-six week periods ended August 1, 2015, and approximately $0.1 million for long-lived asset impairments during the thirteen and twenty-six week periods ended August 2, 2014.
The Company's assessment of the recoverability of the carrying value of its assets involves the projection of future cash flows, which requires the use of significant estimates and assumptions. Differences in circumstances or estimates could produce significantly different results. </t>
  </si>
  <si>
    <t>Accrued Liabilities</t>
  </si>
  <si>
    <t>NOTE 5 — Accrued Liabilities
Accrued liabilities and other current liabilities consisted of the following (in thousands):
August 1, 2015
January 31, 2015
Gift card and store credit liabilities
$
$
Accrued Friendship Rewards Program loyalty liability
Accrued income, sales and other taxes payable
Accrued occupancy-related expenses
Sales return reserve
Other accrued liabilities
Total accrued liabilities and other current liabilities
$
$</t>
  </si>
  <si>
    <t>Credit Facility</t>
  </si>
  <si>
    <t>Debt Disclosure [Abstract]</t>
  </si>
  <si>
    <t>NOTE 6 — Credit Facility
On September 8, 2014 , the Company entered into an amendment (the “Amendment”) to its existing Credit Agreement (the "Credit Facility") with Wells Fargo Bank, National Association ("Wells Fargo") as Lender. The Amendment, among other changes, (i) extended the term of the Credit Facility to September 8, 2019; (ii) reduced the rates at which borrowings will generally accrue interest and reduced the commitment fee rate; (iii) modified the calculation of the Borrowing Base to provide for potential additional capacity, as the Borrowing Base serves as a limit on the overall amount of revolving loans and letters of credit that may be outstanding at any one time under the Credit Facility; (iv) excluded from the limitation on store closings the consolidation of Christopher &amp; Banks stores and C.J. Banks stores into MPW stores; and (v) modified the definition of Payment Conditions. The Company recorded approximately $0.1 million of deferred financing costs in the third quarter of fiscal 2014 in connection with the Amendment. The deferred financing costs have been combined with the balance of the deferred financing costs remaining from the Credit Facility dated July 12, 2012, and all are recorded within other assets on the condensed consolidated balance sheet and are being amortized as interest expense over the related term of the Amendment.
The Credit Facility provides the Company with revolving credit loans of up to $50.0 million in the aggregate, subject to a borrowing base formula based primarily on eligible credit card receivables, inventory and real estate, as such terms are defined in the Credit Facility . U p to $10.0 million may be drawn in the form of standby and /or documentary letters of credit. The Company’s obligations under the Credit Facility are secured by the assets of the Company and its subsidiaries.
Borrowings under the Credit Facility will generally accrue interest at a rate ranging from 1.50% to 1.75% over the London Interbank Offered Rate (" LIBOR ") or 0.50% to 0.75% over the Wells Fargo Prime Rate based on the amount of Average Daily Availability for the Fiscal Quarter immediately preceding each Adjustment Date, as such term is defined in the Credit Facility. The Company has the ability to select between the LIBOR or prime based rate at the time of the cash advance. The Credit Facility has an unused commitment fee of 0.25% . Fees for letters of credit range from 1.00% to 1.75% , depending upon the Average Daily Availability for the Fiscal Quarter immediately preceding each Adjustment Date.
The Credit Facility contains customary events of default and various affirmative and negative covenants. The sole financial covenant contained in the Credit Facility requires the Company to maintain availability at least equal to the greater of (a) ten percent (10%) of the B orrowing B ase or (b) $3.0 million. In addition, t he Credit Facility permits the payment of dividends to the Company's shareholders if certain financial conditions are met. The Company was in compliance with all covenants and other financial provisions as of August 1, 2015.
The Company had no revolving credit loan borrowings under the Credit Facility during each of the twenty-six week periods ended August 1, 2015, and August 2, 2014 . Historically, the Company's credit facility has been utilized only to open letters of credit. The total B orrowing B ase at August 1, 2015, was approximately $32.4 million. As of August 1, 2015, the Company had open on-demand letters of credit of approximately $0.7 million. Accordingly , after reducing the B orrowing B ase for the open letters of credit and the required minimum availability of the greater of $3.0 million, or 10.0% of the Borrowing Base, the net availability of revolving credit loans under the Credit Facility was approximately $28.4 million at August 1, 2015.</t>
  </si>
  <si>
    <t>Income Taxes</t>
  </si>
  <si>
    <t>Income Tax Disclosure</t>
  </si>
  <si>
    <t>NOTE 7 — Income Taxes
The Company's liability for unrecognized tax benefits associated with uncertain tax positions is recorded within other non-current liabilities. There has been no material change in the reserve for unrecognized tax benefits since the end of the previous year. The Company recognizes interest and penalties related to unrecognized tax benefits as components of income tax expense.
The Company and its subsidiaries are subject to U.S. federal income taxes and the income tax obligations of various state and local jurisdictions. Periods after fiscal 2011 remain subject to examination by the IRS. With few exceptions, the Company is not subject to state income tax examination by tax authorities for taxable years prior to fiscal 2010. As of August 1, 2015, the Company had no other ongoing audits and does not expect the liability for unrecognized tax benefits to significantly increase or decrease in the next twelve months.
In April 2015, the Company settled the IRS examination of the Fiscal 2011 tax year. The settlement was related to certain issues which the Company had previously reflected net of tax within deferred tax assets. The settlement did not result in any cash payments nor any impact to tax expense.
As of August 1, 2015 , the Company had a small valuation allowance for state net operating loss carryforwards that may expire before they are utilized.
As of August 1, 2015, the Company had federal and state net operating loss carryforwards which will reduce future taxable income. Approximately $24.7 million in net federal tax benefits were available from these loss carryforwards and an additional $1.1 million was available in net tax credit carryforwards. Included in the federal net operating loss was approximately $5.6 million of loss generated by deductions related to equity-based compensation, the tax effect of which will be recorded to additional paid-in capital when utilized. The state loss carryforwards may result in net state tax benefits of approximately $2.0 million. The federal net operating loss carryovers will expire beginning in November 2032 and beyond. The state net operating loss carryforwards will expire beginning in 2015 and beyond.</t>
  </si>
  <si>
    <t>Earnings Per Share</t>
  </si>
  <si>
    <t>Earnings Per Share [Abstract]</t>
  </si>
  <si>
    <t xml:space="preserve">NOTE 8 — Earnings Per Share
The Company calculates earnings per share ("EPS") under the guidance in ASC 260-10, "Earnings per Share," which clarifies that unvested share-based payment awards which contain nonforfeitable rights to receive dividends or dividend equivalents (whether paid or unpaid) are considered participating securities, and thus, should be factored into the two-class method of computing EPS. Participating securities under this statement include some of the Company's unvested employee and director restricted stock awards with time-based vesting, which receive nonforfeitable dividend payments.
The calculation of EPS for common stock shown below excludes the income attributable to unvested employee restricted stock awards from the numerator and excludes the dilutive impact of these shares from the denominator.
Thirteen Weeks Ended
Twenty-Six Weeks Ended
August 1,
August 2,
August 1,
August 2,
2015
2014
2015
2014
Numerator (in thousands) :
Net (loss) income attributable to Christopher &amp; Banks Corporation
$
$
$
$
Income allocated to participating securities
—
—
Net (loss) income available to common stockholders
$
$
$
$
Denominator (in thousands) :
Weighted average common shares outstanding - basic
Dilutive shares
—
—
Weighted average common and common equivalent shares outstanding - diluted
Net earnings per common share:
Basic
$
$
$
$
Diluted
$
$
$
$
Total stock options of approximately 0.4 million and 0.5 million were excluded from the shares used in the computation of diluted earnings per share for the thirteen and twenty-six week periods ended August 2, 2014, respectively, as they were anti-dilutive. </t>
  </si>
  <si>
    <t>Fair Value Measurements</t>
  </si>
  <si>
    <t>Fair Value Disclosures [Abstract]</t>
  </si>
  <si>
    <t xml:space="preserve">NOTE 9 — Fair Value Measurements
Under ASC 820-10 "Fair Value Measurements and Disclosures," fair value is defined as the exit price, or the amount that would be received to sell an asset or paid to transfer a liability in an orderly transaction between market participants as of the measurement date. The Company utilizes a hierarchy that prioritizes fair value measurements based on the types of inputs used for the various valuation techniques (market approach, income approach and cost approach) that relate to its financial assets and financial liabilities. Categorization within the valuation hierarchy is based upon the lowest level of input that is significant to the fair value measurement. The levels of the hierarchy are described as follows:
·
Level 1 inputs are unadjusted quoted prices in active markets for identical assets or liabilities.
·
Level 2 inputs include quoted prices for similar assets or liabilities in an active market, quoted prices for identical or similar assets or liabilities in markets that are not active and inputs (other than quoted prices) that are observable for the asset or liability, either directly or indirectly.
·
Level 3 inputs are unobservable inputs for the asset or liability.
Assets that are Measured at Fair Value on a Recurring Basis:
The following table s provide information by level for the Company's available-for-sale securities that were measured at fair value on a recurring basis (in thousands):
Fair Value Measurements
As of August 1, 2015:
Using Inputs Considered as
Fair Value
Level 1
Level 2
Level 3
Short-term investments:
Certificates of deposit
$
$
—
$
$
—
Commercial paper
—
—
Corporate bonds
—
—
U.S. Agency securities
—
—
Municipal bonds
—
—
Total assets
$
$
—
$
$
—
Fair Value Measurements
As of January 31, 2015:
Using Inputs Considered as
Fair Value
Level 1
Level 2
Level 3
Short-term investments:
Certificates of deposit
$
$
—
$
$
—
Commercial paper
—
—
Corporate bonds
—
—
Municipal bonds
—
—
Total current assets
—
—
Long-term investments:
Corporate bonds
—
—
U.S. Agency securities
—
—
Total non-current assets
—
—
Total assets
$
$
—
$
$
—
The Company's available-for-sale securities were valued based on quoted prices for similar assets in active markets or quoted prices for identical or similar assets in markets in which there were fewer transactions. The Company had $ 10.9 million of investments as of August 1, 2015, and there were no transfers of assets between Level 1 and Level 2 of the fair value measurement hierarchy during the twenty-six week periods ended August 1, 2015, and August 2, 2014. According to its policy, the Company recognizes transfers into levels and transfers out of levels on the date of the event or when a change in circumstances causes a transfer.
Assets that are Measured at Fair Value on a Non-recurring Basis:
The following table summarizes certain information for non-financial assets as of August 1, 2015 and January 31, 2015, that are measured at fair value on a non-recurring basis in periods subsequent to an initial recognition period. The Company places amounts into the most appropriate level within the fair value hierarchy based on the inputs used to determine the fair value at the measurement date .
Fair Value Measurements
Using Inputs Considered as
Description
Fair Value
Level 1
Level 2
Level 3
Realized Losses
Assets as of August 1, 2015
Long-lived assets held and used
$
$
—
$
—
$
$
Assets as of January 31, 2015
Long-lived assets held and used
$
$
—
$
—
$
$
Long-lived assets held and used with a carrying amount of approximately $0.1 million were written down to their fair value of $15 thousand, resulting in an impairment charge of approximately $0.1 million, which was included in earnings for the thirteen and twenty-six week periods ended August 1, 2015. The Company recorded approximately $0.1 million in impairment charges, included in earnings for the period, on long-lived assets held and used with a carrying value of approximately $0.2 million, based on a fair value of $40 thousand for the thirteen and twenty-six week periods ended August 2, 2014.
The Company determines fair value for measuring assets on a non-recurring basis using a discounted cash flow approach as discussed in Note 1, Nature of Business and Significant Accounting Policies in our Form 10-K for the year ended January 31, 2015. In determining future cash flows, the Company uses its best estimate of future operating results, which requires the use of significant estimates and assumptions, including estimated sales, merchandise margin and expense levels, and the selection of an appropriate discount rate; therefore, differences in the estimates or assumptions could produce significantly different results. General economic uncertainty impacting the retail industry and continuation of recent trends in company performance makes it reasonably possible that additional long-lived asset impairments could be identified and recorded in future periods.
The fair value measurement of the long-lived assets encompasses the following significant unobservable inputs:
Range
Unobservable Inputs
Fiscal 2015
Fiscal 2014
Weighted Average Cost of Capital (WACC)
15%
15%
Annual sales growth
0% to 5%
(3%) to 3.5%
n </t>
  </si>
  <si>
    <t>Legal Proceedings</t>
  </si>
  <si>
    <t>Commitments and Contingencies Disclosure [Abstract]</t>
  </si>
  <si>
    <t>NOTE 10 — Legal Proceedings
The Company is subject, from time to time, to various claims, lawsuits or actions that arise in the ordinary course of business. Although the amount of any liability that could arise with respect to any current proceedings cannot be accurately predicted, management does not expect any such liability to have a material adverse impact on the Company's financial position, results of operations or liquidity.</t>
  </si>
  <si>
    <t>Segment Reporting</t>
  </si>
  <si>
    <t>Segment Reporting [Abstract]</t>
  </si>
  <si>
    <t xml:space="preserve">NOTE 11 — Segment Reporting
In the table below, the Retail Operations reportable segment includes activity generated by our retail store locations (Christopher &amp; Banks, C.J. Banks, Missy Petite Women ("MPW") and Outlet stores) as well as our eCommerce business. The “Corporate/Administrative” column, which primarily represents operating activity at the corporate office and distribution center facility, is presented to allow for reconciliation of segment-level net sales, operating (loss) income and total assets to consolidated net sales, operating (loss) income and total assets. Segment operating income (loss) includes only net sales, merchandise gross margin and direct store expenses with no allocation of corporate overhead.
During the thirteen and twenty-six week periods ended August 1, 2015, the Company recorded approximately $0.1 million in charges related to the impairment of one store as compared to approximately $0.1 million in charges related to the impairment of two stores during the same periods in the prior year. The impairment costs for each period related to store-level asset impairment charges and are included in the operating income for the Retail Operations segment.
Business Segment Information
(in thousands)
Retail
Corporate/
Operations
Administrative
Consolidated
Thirteen Weeks Ended August 1, 2015
Net sales
$
$
—
$
Depreciation and amortization
Operating income (loss)
Thirteen Weeks Ended August 2, 2014
Net sales
$
$
—
$
Depreciation and amortization
Operating income (loss)
Twenty-Six Weeks Ended August 1, 2015
Net sales
$
$
—
$
Depreciation and amortization
Operating income (loss)
Total assets
Twenty-Six Weeks Ended August 2, 2014
Net sales
$
$
—
$
Depreciation and amortization
Operating income (loss)
Total assets
klkl </t>
  </si>
  <si>
    <t>Nature of Business and Significant Accounting Policies (Policies)</t>
  </si>
  <si>
    <t>New Accounting Pronouncements [policy textblock]</t>
  </si>
  <si>
    <t>Recently issued accounting pronouncements
In May 2014, the Financial Accounting Standards Board (“FASB”) issued ASU No. 2014-09, Revenue from Contracts with Customers (Topic 606) , which supersedes the revenue recognition requirements in Accounting Standards Codification (“ASC”) 605, Revenue Recognition” , as well as various other sections of the ASC, such as, but not limited to, ASC 340-20 Other Assets and Deferred Costs-Capitalized Advertising Costs . The core principle of ASU 2014-09 is that an entity should recognize revenue in a way that depicts the transfer of promised goods or services to customers in an amount that reflects the consideration to which the entity expects to be entitled in exchange for those goods or services. ASU 2014-09 is effective for the Company beginning with the annual reporting for fiscal 2017, including interim periods within that year, and is to be applied either retrospectively to each prior reporting period presented or with the cumulative effect recognized at the date of initial adoption as an adjustment to the opening balance of retained earnings (or other appropriate components of equity or net assets on the balance sheet). Early adoption is not permitted. The Company is in the process of evaluating the impact of ASU 2014-09, including the choice of application method upon adoption, on its consolidated financial statements.
In August 2015, the FASB issued ASU No. 2015-14, Revenue from Contracts with Customers (Topic 606) , which defers, for public business entities, the effective date of ASU 2014-09 to annual reporting periods beginning after December 15, 2017, including interim reporting periods within that reporting period. Early application is permitted only as of annual reporting periods beginning after December 15, 2016, including interim reporting periods within that period. The Company is in the process of determining the date of adoption, as well as the impact as noted above.</t>
  </si>
  <si>
    <t>Investments (Tables)</t>
  </si>
  <si>
    <t>Schedule of Available-for-sale Securities Reconciliation (in thousands)</t>
  </si>
  <si>
    <t>Investments as of August 1 , 201 5 , consisted of the following (in thousands):
Amortized Cost
Unrealized Gains
Unrealized Losses
Estimated Fair Value
Short-term investments:
Available-for-sale securities:
Certificates of deposit
$
$
—
$
—
$
Commercial paper
—
Corporate bonds
—
U.S. Agency securities
—
—
Municipal bonds
—
Total investments
$
$
$
$
Investments as of Jan uary 3 1, 201 5 , consisted of the following (in thousands):
Amortized Cost
Unrealized Gains
Unrealized Losses
Estimated Fair Value
Short-term investments:
Available-for-sale securities:
Certificates of deposit
$
$
—
$
$
Commercial paper
Corporate bonds
—
Municipal bonds
—
Total short-term investments
Long-term investments:
Available-for-sale securities:
Corporate bonds
—
U.S. Agency securities
—
Total long-term investments
—
Total investments
$
$
$
$</t>
  </si>
  <si>
    <t>Schedule of Available-for-sale Securities Maturities (in thousands)</t>
  </si>
  <si>
    <t>Expected maturities of the Company's investments are as follows (in thousands):
August 1, 2015
Due in one year or less
$
Due after one year through five years
—
Total investments
$</t>
  </si>
  <si>
    <t>Merchandise Inventories (Tables)</t>
  </si>
  <si>
    <t>Schedule of merchandise inventories</t>
  </si>
  <si>
    <t>Merchandise inventories consisted of the following (in thousands):
August 1, 2015
January 31, 2015
Merchandise - in store/eCommerce
$
$
Merchandise - in transit
Total merchandise inventories
$
$</t>
  </si>
  <si>
    <t>Property, Equipment and Improvements, Net (Tables)</t>
  </si>
  <si>
    <t>Property, Plant and Equipment</t>
  </si>
  <si>
    <t>Property, equipment and improvements, net consisted of the following (in thousands):
Description
Estimated Useful Life
August 1, 2015
January 31, 2015
Land
—
$
$
Corporate office, distribution center and related building improvements
25 years
Store leasehold improvements
Shorter of the useful life or term of related lease, typically 10 years
Store furniture and fixtures
3 to 10 years
Corporate office and distribution center furniture, fixtures and equipment
7 years
Computer and point of sale hardware and software
3 to 5 years
Construction in progress
—
Total property, equipment and improvements, gross
Less accumulated depreciation and amortization
Total property, equipment and improvements, net
$
$</t>
  </si>
  <si>
    <t>Accrued Liabilities (Tables)</t>
  </si>
  <si>
    <t>Schedule of other accrued liabilities</t>
  </si>
  <si>
    <t>Accrued liabilities and other current liabilities consisted of the following (in thousands):
August 1, 2015
January 31, 2015
Gift card and store credit liabilities
$
$
Accrued Friendship Rewards Program loyalty liability
Accrued income, sales and other taxes payable
Accrued occupancy-related expenses
Sales return reserve
Other accrued liabilities
Total accrued liabilities and other current liabilities
$
$</t>
  </si>
  <si>
    <t>Earnings Per Share (Tables)</t>
  </si>
  <si>
    <t>Schedule of earnings per share</t>
  </si>
  <si>
    <t>Thirteen Weeks Ended
Twenty-Six Weeks Ended
August 1,
August 2,
August 1,
August 2,
2015
2014
2015
2014
Numerator (in thousands) :
Net (loss) income attributable to Christopher &amp; Banks Corporation
$
$
$
$
Income allocated to participating securities
—
—
Net (loss) income available to common stockholders
$
$
$
$
Denominator (in thousands) :
Weighted average common shares outstanding - basic
Dilutive shares
—
—
Weighted average common and common equivalent shares outstanding - diluted
Net earnings per common share:
Basic
$
$
$
$
Diluted
$
$
$
$</t>
  </si>
  <si>
    <t>Fair Value Measurements (Tables)</t>
  </si>
  <si>
    <t>Schedule of available for sale securities measured on a recurring basis (in thousands)</t>
  </si>
  <si>
    <t>Fair Value Measurements
As of August 1, 2015:
Using Inputs Considered as
Fair Value
Level 1
Level 2
Level 3
Short-term investments:
Certificates of deposit
$
$
—
$
$
—
Commercial paper
—
—
Corporate bonds
—
—
U.S. Agency securities
—
—
Municipal bonds
—
—
Total assets
$
$
—
$
$
—
Fair Value Measurements
As of January 31, 2015:
Using Inputs Considered as
Fair Value
Level 1
Level 2
Level 3
Short-term investments:
Certificates of deposit
$
$
—
$
$
—
Commercial paper
—
—
Corporate bonds
—
—
Municipal bonds
—
—
Total current assets
—
—
Long-term investments:
Corporate bonds
—
—
U.S. Agency securities
—
—
Total non-current assets
—
—
Total assets
$
$
—
$
$
—</t>
  </si>
  <si>
    <t>Schedule of assets measured at fair value on a non-recurring basis (in thousands)</t>
  </si>
  <si>
    <t>Fair Value Measurements
Using Inputs Considered as
Description
Fair Value
Level 1
Level 2
Level 3
Realized Losses
Assets as of August 1, 2015
Long-lived assets held and used
$
$
—
$
—
$
$
Assets as of January 31, 2015
Long-lived assets held and used
$
$
—
$
—
$
$</t>
  </si>
  <si>
    <t>Schedule of unobservable inputs</t>
  </si>
  <si>
    <t>Range
Unobservable Inputs
Fiscal 2015
Fiscal 2014
Weighted Average Cost of Capital (WACC)
15%
15%
Annual sales growth
0% to 5%
(3%) to 3.5%</t>
  </si>
  <si>
    <t>Segment Reporting (Tables)</t>
  </si>
  <si>
    <t>Schedule of segment reporting</t>
  </si>
  <si>
    <t>Retail
Corporate/
Operations
Administrative
Consolidated
Thirteen Weeks Ended August 1, 2015
Net sales
$
$
—
$
Depreciation and amortization
Operating income (loss)
Thirteen Weeks Ended August 2, 2014
Net sales
$
$
—
$
Depreciation and amortization
Operating income (loss)
Twenty-Six Weeks Ended August 1, 2015
Net sales
$
$
—
$
Depreciation and amortization
Operating income (loss)
Total assets
Twenty-Six Weeks Ended August 2, 2014
Net sales
$
$
—
$
Depreciation and amortization
Operating income (loss)
Total assets</t>
  </si>
  <si>
    <t>Investments (Details) - USD ($) $ in Thousands</t>
  </si>
  <si>
    <t>12 Months Ended</t>
  </si>
  <si>
    <t>Available-for-sale securities</t>
  </si>
  <si>
    <t>Amortized Cost</t>
  </si>
  <si>
    <t>Unrealized Gains</t>
  </si>
  <si>
    <t>Unrealized Losses</t>
  </si>
  <si>
    <t>Estimated Fair Value</t>
  </si>
  <si>
    <t>Purchases of available-for-sale securities</t>
  </si>
  <si>
    <t>Other than temporary impairment of available-for-sale securities</t>
  </si>
  <si>
    <t>Expected maturities of available-for-sale securities</t>
  </si>
  <si>
    <t>Due in one year or less</t>
  </si>
  <si>
    <t>Short Term Investments</t>
  </si>
  <si>
    <t>Long Term Investments</t>
  </si>
  <si>
    <t>Certificates of deposit | Short Term Investments</t>
  </si>
  <si>
    <t>Commercial paper | Short Term Investments</t>
  </si>
  <si>
    <t>Corporate bonds | Short Term Investments</t>
  </si>
  <si>
    <t>Corporate bonds | Long Term Investments</t>
  </si>
  <si>
    <t>U.S. Agency securities | Short Term Investments</t>
  </si>
  <si>
    <t>U.S. Agency securities | Long Term Investments</t>
  </si>
  <si>
    <t>Municipal bonds | Short Term Investments</t>
  </si>
  <si>
    <t>Merchandise Inventories (Details) - USD ($) $ in Thousands</t>
  </si>
  <si>
    <t>Merchandise inventory</t>
  </si>
  <si>
    <t>Merchandise - in store/e-commerce</t>
  </si>
  <si>
    <t>Merchandise - in transit</t>
  </si>
  <si>
    <t>Total merchandise inventories</t>
  </si>
  <si>
    <t>Vendor One | Supplier Concentration Risk [Member] | Cost Of Goods Merchandise Member</t>
  </si>
  <si>
    <t>Major Vendors</t>
  </si>
  <si>
    <t>Concentration Risk, Percentage</t>
  </si>
  <si>
    <t>32.00%</t>
  </si>
  <si>
    <t>31.00%</t>
  </si>
  <si>
    <t>Property, Equipment and Improvements, Net (Details) - USD ($) $ in Thousands</t>
  </si>
  <si>
    <t>Property, equipment and improvements</t>
  </si>
  <si>
    <t>Total property, equipment and improvements, gross</t>
  </si>
  <si>
    <t>Less accumulated depreciation and amortization</t>
  </si>
  <si>
    <t>Total property, equipment and improvements, net</t>
  </si>
  <si>
    <t>Land</t>
  </si>
  <si>
    <t>Corporate office, distribution center and related building improvements</t>
  </si>
  <si>
    <t>Estimated Useful Life</t>
  </si>
  <si>
    <t>P25Y</t>
  </si>
  <si>
    <t>Store leasehold improvements</t>
  </si>
  <si>
    <t>P10Y</t>
  </si>
  <si>
    <t>Store furniture and fixtures</t>
  </si>
  <si>
    <t>Store furniture and fixtures | Minimum</t>
  </si>
  <si>
    <t>P3Y</t>
  </si>
  <si>
    <t>Store furniture and fixtures | Maximum</t>
  </si>
  <si>
    <t>Corporate office and distribution center furniture fixtures and equipment</t>
  </si>
  <si>
    <t>P7Y</t>
  </si>
  <si>
    <t>Computer and point of sale hardware and software</t>
  </si>
  <si>
    <t>Computer and point of sale hardware and software | Minimum</t>
  </si>
  <si>
    <t>Computer and point of sale hardware and software | Maximum</t>
  </si>
  <si>
    <t>P5Y</t>
  </si>
  <si>
    <t>Construction in progress</t>
  </si>
  <si>
    <t>Accrued Liabilities (Details) - USD ($) $ in Thousands</t>
  </si>
  <si>
    <t>Gift card and store credit liabilities</t>
  </si>
  <si>
    <t>Accrued Friendship Rewards Program loyalty liability</t>
  </si>
  <si>
    <t>Accrued income, sales and other taxes payable</t>
  </si>
  <si>
    <t>Accrued occupancy-related expenses</t>
  </si>
  <si>
    <t>Sales return reserve</t>
  </si>
  <si>
    <t>Other accrued liabilities</t>
  </si>
  <si>
    <t>Total accrued liabilities and other current liabilities</t>
  </si>
  <si>
    <t>Credit Facility (Details) - USD ($) $ in Thousands</t>
  </si>
  <si>
    <t>Nov. 01, 2014</t>
  </si>
  <si>
    <t>Maximum availability under credit facility</t>
  </si>
  <si>
    <t>Maximum availability for letters of credit</t>
  </si>
  <si>
    <t>Deferred financing costs</t>
  </si>
  <si>
    <t>Unused commitment fee, as a percent</t>
  </si>
  <si>
    <t>0.25%</t>
  </si>
  <si>
    <t>Minimum availability requirement as a percentage of borrowing base</t>
  </si>
  <si>
    <t>10.00%</t>
  </si>
  <si>
    <t>Minimum availability requirement per covenant</t>
  </si>
  <si>
    <t>Borrowings under the credit facility</t>
  </si>
  <si>
    <t>Borrowing base</t>
  </si>
  <si>
    <t>Open on-demand letters of credit</t>
  </si>
  <si>
    <t>Net available borrowing capacity under the credit facility</t>
  </si>
  <si>
    <t>Minimum</t>
  </si>
  <si>
    <t>Letters of credit fees (as a percent)</t>
  </si>
  <si>
    <t>1.00%</t>
  </si>
  <si>
    <t>Maximum</t>
  </si>
  <si>
    <t>1.75%</t>
  </si>
  <si>
    <t>London Interbank Offered Rate (LIBOR)</t>
  </si>
  <si>
    <t>Credit Facility rate basis</t>
  </si>
  <si>
    <t>LIBOR</t>
  </si>
  <si>
    <t>London Interbank Offered Rate (LIBOR) | Minimum</t>
  </si>
  <si>
    <t>Basis spread on variable rate (as a percent)</t>
  </si>
  <si>
    <t>1.50%</t>
  </si>
  <si>
    <t>London Interbank Offered Rate (LIBOR) | Maximum</t>
  </si>
  <si>
    <t>Prime Rate</t>
  </si>
  <si>
    <t>Prime Rate | Minimum</t>
  </si>
  <si>
    <t>0.50%</t>
  </si>
  <si>
    <t>Prime Rate | Maximum</t>
  </si>
  <si>
    <t>0.75%</t>
  </si>
  <si>
    <t>Income Taxes (Details) - Aug. 01, 2015 - USD ($) $ in Thousands</t>
  </si>
  <si>
    <t>Total</t>
  </si>
  <si>
    <t>Unrecognized Tax Benefits, Period Increase (Decrease)</t>
  </si>
  <si>
    <t>Operating Loss Carryforwards</t>
  </si>
  <si>
    <t>Tax credit carryforward</t>
  </si>
  <si>
    <t>State</t>
  </si>
  <si>
    <t>Net tax benefit available</t>
  </si>
  <si>
    <t>Federal</t>
  </si>
  <si>
    <t>Portion of net operating loss related to equity-based compensation</t>
  </si>
  <si>
    <t>Earnings Per Share (Details) - USD ($) $ / shares in Units, shares in Thousands, $ in Thousands</t>
  </si>
  <si>
    <t>Numerator (in thousands):</t>
  </si>
  <si>
    <t>Net (loss) income attributable to Christopher &amp; Banks Corporation</t>
  </si>
  <si>
    <t>Income allocated to participating securities</t>
  </si>
  <si>
    <t>Net (loss) income available to common shareholders</t>
  </si>
  <si>
    <t>Denominator (in thousands):</t>
  </si>
  <si>
    <t>Weighted average common shares outstanding - basic</t>
  </si>
  <si>
    <t>Dilutive shares</t>
  </si>
  <si>
    <t>Weighted average common and common equivalent shares outstanding - diluted</t>
  </si>
  <si>
    <t>Net earnings per common share:</t>
  </si>
  <si>
    <t>Basic</t>
  </si>
  <si>
    <t>Diluted</t>
  </si>
  <si>
    <t>Stock options excluded from the shares used in the computation of diluted earnings per share because they were anti-dilutive</t>
  </si>
  <si>
    <t>Fair Value Measurements-10Q (Details) - USD ($) $ in Thousands</t>
  </si>
  <si>
    <t>Fair value measurements</t>
  </si>
  <si>
    <t>Level 1 to Level 2 Transfers</t>
  </si>
  <si>
    <t>Level 2 to Level 1 Transfers</t>
  </si>
  <si>
    <t>Assets measured on a nonrecurring basis</t>
  </si>
  <si>
    <t>Carrying value of long-lived assets held and used</t>
  </si>
  <si>
    <t>Fair value of long-lived assets held and used</t>
  </si>
  <si>
    <t>Realized losses from asset impairment</t>
  </si>
  <si>
    <t>Weighted average cost of capital</t>
  </si>
  <si>
    <t>15.00%</t>
  </si>
  <si>
    <t>Annual sales growth</t>
  </si>
  <si>
    <t>0.00%</t>
  </si>
  <si>
    <t>(3.00%)</t>
  </si>
  <si>
    <t>5.00%</t>
  </si>
  <si>
    <t>3.50%</t>
  </si>
  <si>
    <t>Nonrecurring basis</t>
  </si>
  <si>
    <t>Nonrecurring basis | Level 3</t>
  </si>
  <si>
    <t>Recurring basis</t>
  </si>
  <si>
    <t>Recurring basis | Level 2</t>
  </si>
  <si>
    <t>Short Term Investments | Recurring basis</t>
  </si>
  <si>
    <t>Short Term Investments | Recurring basis | Level 2</t>
  </si>
  <si>
    <t>Long Term Investments | Recurring basis</t>
  </si>
  <si>
    <t>Long Term Investments | Recurring basis | Level 2</t>
  </si>
  <si>
    <t>Certificates of deposit | Short Term Investments | Recurring basis</t>
  </si>
  <si>
    <t>Certificates of deposit | Short Term Investments | Recurring basis | Level 2</t>
  </si>
  <si>
    <t>Commercial paper | Short Term Investments | Recurring basis</t>
  </si>
  <si>
    <t>Commercial paper | Short Term Investments | Recurring basis | Level 2</t>
  </si>
  <si>
    <t>Corporate bonds | Short Term Investments | Recurring basis</t>
  </si>
  <si>
    <t>Corporate bonds | Short Term Investments | Recurring basis | Level 2</t>
  </si>
  <si>
    <t>Corporate bonds | Long Term Investments | Recurring basis</t>
  </si>
  <si>
    <t>Corporate bonds | Long Term Investments | Recurring basis | Level 2</t>
  </si>
  <si>
    <t>U.S. Agency securities | Short Term Investments | Recurring basis</t>
  </si>
  <si>
    <t>U.S. Agency securities | Short Term Investments | Recurring basis | Level 2</t>
  </si>
  <si>
    <t>U.S. Agency securities | Long Term Investments | Recurring basis</t>
  </si>
  <si>
    <t>U.S. Agency securities | Long Term Investments | Recurring basis | Level 2</t>
  </si>
  <si>
    <t>Municipal bonds | Short Term Investments | Recurring basis</t>
  </si>
  <si>
    <t>Municipal bonds | Short Term Investments | Recurring basis | Level 2</t>
  </si>
  <si>
    <t>Segment Reporting (Details) - USD ($) $ in Thousands</t>
  </si>
  <si>
    <t>Operating income (loss)</t>
  </si>
  <si>
    <t>Retail Operations</t>
  </si>
  <si>
    <t>Corporate/ Administrativ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5" r="B6" t="n">
        <v>883943</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4" r="B13" t="s">
        <v>22</v>
      </c>
    </row>
    <row spans="1:3" r="14">
      <c s="4" r="A14" t="s">
        <v>23</v>
      </c>
      <c s="5" r="C14" t="n">
        <v>372708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42</v>
      </c>
      <c s="2" r="B1" t="s">
        <v>1</v>
      </c>
    </row>
    <row spans="1:2" r="2">
      <c s="2" r="B2" t="s">
        <v>2</v>
      </c>
    </row>
    <row spans="1:2" r="3">
      <c s="3" r="A3" t="s">
        <v>143</v>
      </c>
    </row>
    <row spans="1:2" r="4">
      <c s="4" r="A4" t="s">
        <v>144</v>
      </c>
      <c s="4"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49</v>
      </c>
      <c s="2" r="B1" t="s">
        <v>1</v>
      </c>
    </row>
    <row spans="1:2" r="2">
      <c s="2" r="B2" t="s">
        <v>2</v>
      </c>
    </row>
    <row spans="1:2" r="3">
      <c s="3" r="A3" t="s">
        <v>149</v>
      </c>
    </row>
    <row spans="1:2" r="4">
      <c s="4" r="A4" t="s">
        <v>149</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69</v>
      </c>
      <c s="2" r="B1" t="s">
        <v>1</v>
      </c>
    </row>
    <row spans="1:2" r="2">
      <c s="2" r="B2" t="s">
        <v>2</v>
      </c>
    </row>
    <row spans="1:2" r="3">
      <c s="3" r="A3" t="s">
        <v>136</v>
      </c>
    </row>
    <row spans="1:2" r="4">
      <c s="4" r="A4" t="s">
        <v>170</v>
      </c>
      <c s="4" r="B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3581</v>
      </c>
      <c s="7" r="C3" t="n">
        <v>37245</v>
      </c>
    </row>
    <row spans="1:3" r="4">
      <c s="4" r="A4" t="s">
        <v>28</v>
      </c>
      <c s="5" r="B4" t="n">
        <v>10917</v>
      </c>
      <c s="5" r="C4" t="n">
        <v>13293</v>
      </c>
    </row>
    <row spans="1:3" r="5">
      <c s="4" r="A5" t="s">
        <v>29</v>
      </c>
      <c s="5" r="B5" t="n">
        <v>5919</v>
      </c>
      <c s="5" r="C5" t="n">
        <v>4000</v>
      </c>
    </row>
    <row spans="1:3" r="6">
      <c s="4" r="A6" t="s">
        <v>30</v>
      </c>
      <c s="5" r="B6" t="n">
        <v>50900</v>
      </c>
      <c s="5" r="C6" t="n">
        <v>45318</v>
      </c>
    </row>
    <row spans="1:3" r="7">
      <c s="4" r="A7" t="s">
        <v>31</v>
      </c>
      <c s="5" r="B7" t="n">
        <v>10156</v>
      </c>
      <c s="5" r="C7" t="n">
        <v>6700</v>
      </c>
    </row>
    <row spans="1:3" r="8">
      <c s="4" r="A8" t="s">
        <v>32</v>
      </c>
      <c s="5" r="B8" t="n">
        <v>3653</v>
      </c>
      <c s="5" r="C8" t="n">
        <v>3550</v>
      </c>
    </row>
    <row spans="1:3" r="9">
      <c s="4" r="A9" t="s">
        <v>33</v>
      </c>
      <c s="5" r="B9" t="n">
        <v>682</v>
      </c>
      <c s="5" r="C9" t="n">
        <v>845</v>
      </c>
    </row>
    <row spans="1:3" r="10">
      <c s="4" r="A10" t="s">
        <v>34</v>
      </c>
      <c s="5" r="B10" t="n">
        <v>105808</v>
      </c>
      <c s="5" r="C10" t="n">
        <v>110951</v>
      </c>
    </row>
    <row spans="1:3" r="11">
      <c s="4" r="A11" t="s">
        <v>35</v>
      </c>
      <c s="5" r="B11" t="n">
        <v>57122</v>
      </c>
      <c s="5" r="C11" t="n">
        <v>45107</v>
      </c>
    </row>
    <row spans="1:3" r="12">
      <c s="3" r="A12" t="s">
        <v>36</v>
      </c>
    </row>
    <row spans="1:3" r="13">
      <c s="4" r="A13" t="s">
        <v>37</v>
      </c>
      <c s="5" r="C13" t="n">
        <v>4752</v>
      </c>
    </row>
    <row spans="1:3" r="14">
      <c s="4" r="A14" t="s">
        <v>38</v>
      </c>
      <c s="5" r="B14" t="n">
        <v>36173</v>
      </c>
      <c s="5" r="C14" t="n">
        <v>34388</v>
      </c>
    </row>
    <row spans="1:3" r="15">
      <c s="4" r="A15" t="s">
        <v>39</v>
      </c>
      <c s="5" r="B15" t="n">
        <v>766</v>
      </c>
      <c s="5" r="C15" t="n">
        <v>839</v>
      </c>
    </row>
    <row spans="1:3" r="16">
      <c s="4" r="A16" t="s">
        <v>40</v>
      </c>
      <c s="5" r="B16" t="n">
        <v>36939</v>
      </c>
      <c s="5" r="C16" t="n">
        <v>39979</v>
      </c>
    </row>
    <row spans="1:3" r="17">
      <c s="4" r="A17" t="s">
        <v>41</v>
      </c>
      <c s="5" r="B17" t="n">
        <v>199869</v>
      </c>
      <c s="5" r="C17" t="n">
        <v>196037</v>
      </c>
    </row>
    <row spans="1:3" r="18">
      <c s="3" r="A18" t="s">
        <v>42</v>
      </c>
    </row>
    <row spans="1:3" r="19">
      <c s="4" r="A19" t="s">
        <v>43</v>
      </c>
      <c s="5" r="B19" t="n">
        <v>23639</v>
      </c>
      <c s="5" r="C19" t="n">
        <v>18411</v>
      </c>
    </row>
    <row spans="1:3" r="20">
      <c s="4" r="A20" t="s">
        <v>44</v>
      </c>
      <c s="5" r="B20" t="n">
        <v>3273</v>
      </c>
      <c s="5" r="C20" t="n">
        <v>2957</v>
      </c>
    </row>
    <row spans="1:3" r="21">
      <c s="4" r="A21" t="s">
        <v>45</v>
      </c>
      <c s="5" r="B21" t="n">
        <v>20276</v>
      </c>
      <c s="5" r="C21" t="n">
        <v>23988</v>
      </c>
    </row>
    <row spans="1:3" r="22">
      <c s="4" r="A22" t="s">
        <v>46</v>
      </c>
      <c s="5" r="B22" t="n">
        <v>47188</v>
      </c>
      <c s="5" r="C22" t="n">
        <v>45356</v>
      </c>
    </row>
    <row spans="1:3" r="23">
      <c s="3" r="A23" t="s">
        <v>47</v>
      </c>
    </row>
    <row spans="1:3" r="24">
      <c s="4" r="A24" t="s">
        <v>48</v>
      </c>
      <c s="5" r="B24" t="n">
        <v>9456</v>
      </c>
      <c s="5" r="C24" t="n">
        <v>7110</v>
      </c>
    </row>
    <row spans="1:3" r="25">
      <c s="4" r="A25" t="s">
        <v>49</v>
      </c>
      <c s="5" r="B25" t="n">
        <v>7276</v>
      </c>
      <c s="5" r="C25" t="n">
        <v>6390</v>
      </c>
    </row>
    <row spans="1:3" r="26">
      <c s="4" r="A26" t="s">
        <v>50</v>
      </c>
      <c s="5" r="B26" t="n">
        <v>1164</v>
      </c>
      <c s="5" r="C26" t="n">
        <v>1292</v>
      </c>
    </row>
    <row spans="1:3" r="27">
      <c s="4" r="A27" t="s">
        <v>51</v>
      </c>
      <c s="7" r="B27" t="n">
        <v>17896</v>
      </c>
      <c s="7" r="C27" t="n">
        <v>14792</v>
      </c>
    </row>
    <row spans="1:3" r="28">
      <c s="4" r="A28" t="s">
        <v>52</v>
      </c>
    </row>
    <row spans="1:3" r="29">
      <c s="3" r="A29" t="s">
        <v>53</v>
      </c>
    </row>
    <row spans="1:3" r="30">
      <c s="4" r="A30" t="s">
        <v>54</v>
      </c>
    </row>
    <row spans="1:3" r="31">
      <c s="4" r="A31" t="s">
        <v>55</v>
      </c>
      <c s="7" r="B31" t="n">
        <v>470</v>
      </c>
      <c s="7" r="C31" t="n">
        <v>466</v>
      </c>
    </row>
    <row spans="1:3" r="32">
      <c s="4" r="A32" t="s">
        <v>56</v>
      </c>
      <c s="5" r="B32" t="n">
        <v>125283</v>
      </c>
      <c s="5" r="C32" t="n">
        <v>124242</v>
      </c>
    </row>
    <row spans="1:3" r="33">
      <c s="4" r="A33" t="s">
        <v>57</v>
      </c>
      <c s="5" r="B33" t="n">
        <v>121743</v>
      </c>
      <c s="5" r="C33" t="n">
        <v>123894</v>
      </c>
    </row>
    <row spans="1:3" r="34">
      <c s="4" r="A34" t="s">
        <v>58</v>
      </c>
      <c s="5" r="B34" t="n">
        <v>-112711</v>
      </c>
      <c s="5" r="C34" t="n">
        <v>-112711</v>
      </c>
    </row>
    <row spans="1:3" r="35">
      <c s="4" r="A35" t="s">
        <v>59</v>
      </c>
      <c s="5" r="C35" t="n">
        <v>-2</v>
      </c>
    </row>
    <row spans="1:3" r="36">
      <c s="4" r="A36" t="s">
        <v>60</v>
      </c>
      <c s="5" r="B36" t="n">
        <v>134785</v>
      </c>
      <c s="5" r="C36" t="n">
        <v>135889</v>
      </c>
    </row>
    <row spans="1:3" r="37">
      <c s="4" r="A37" t="s">
        <v>61</v>
      </c>
      <c s="7" r="B37" t="n">
        <v>199869</v>
      </c>
      <c s="7" r="C37" t="n">
        <v>1960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172</v>
      </c>
      <c s="2" r="B1" t="s">
        <v>1</v>
      </c>
    </row>
    <row spans="1:2" r="2">
      <c s="2" r="B2" t="s">
        <v>2</v>
      </c>
    </row>
    <row spans="1:2" r="3">
      <c s="3" r="A3" t="s">
        <v>140</v>
      </c>
    </row>
    <row spans="1:2" r="4">
      <c s="4" r="A4" t="s">
        <v>173</v>
      </c>
      <c s="4" r="B4" t="s">
        <v>174</v>
      </c>
    </row>
    <row spans="1:2" r="5">
      <c s="4" r="A5" t="s">
        <v>175</v>
      </c>
      <c s="4" r="B5"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7</v>
      </c>
      <c s="2" r="B1" t="s">
        <v>1</v>
      </c>
    </row>
    <row spans="1:2" r="2">
      <c s="2" r="B2" t="s">
        <v>2</v>
      </c>
    </row>
    <row spans="1:2" r="3">
      <c s="3" r="A3" t="s">
        <v>143</v>
      </c>
    </row>
    <row spans="1:2" r="4">
      <c s="4" r="A4" t="s">
        <v>178</v>
      </c>
      <c s="4" r="B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0</v>
      </c>
      <c s="2" r="B1" t="s">
        <v>1</v>
      </c>
    </row>
    <row spans="1:2" r="2">
      <c s="2" r="B2" t="s">
        <v>2</v>
      </c>
    </row>
    <row spans="1:2" r="3">
      <c s="3" r="A3" t="s">
        <v>147</v>
      </c>
    </row>
    <row spans="1:2" r="4">
      <c s="4" r="A4" t="s">
        <v>181</v>
      </c>
      <c s="4" r="B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3</v>
      </c>
      <c s="2" r="B1" t="s">
        <v>1</v>
      </c>
    </row>
    <row spans="1:2" r="2">
      <c s="2" r="B2" t="s">
        <v>2</v>
      </c>
    </row>
    <row spans="1:2" r="3">
      <c s="3" r="A3" t="s">
        <v>149</v>
      </c>
    </row>
    <row spans="1:2" r="4">
      <c s="4" r="A4" t="s">
        <v>184</v>
      </c>
      <c s="4" r="B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6</v>
      </c>
      <c s="2" r="B1" t="s">
        <v>1</v>
      </c>
    </row>
    <row spans="1:2" r="2">
      <c s="2" r="B2" t="s">
        <v>2</v>
      </c>
    </row>
    <row spans="1:2" r="3">
      <c s="3" r="A3" t="s">
        <v>158</v>
      </c>
    </row>
    <row spans="1:2" r="4">
      <c s="4" r="A4" t="s">
        <v>187</v>
      </c>
      <c s="4" r="B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3" r="A3" t="s">
        <v>161</v>
      </c>
    </row>
    <row spans="1:2" r="4">
      <c s="4" r="A4" t="s">
        <v>190</v>
      </c>
      <c s="4" r="B4" t="s">
        <v>191</v>
      </c>
    </row>
    <row spans="1:2" r="5">
      <c s="4" r="A5" t="s">
        <v>192</v>
      </c>
      <c s="4" r="B5" t="s">
        <v>193</v>
      </c>
    </row>
    <row spans="1:2" r="6">
      <c s="4" r="A6" t="s">
        <v>194</v>
      </c>
      <c s="4" r="B6"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6</v>
      </c>
      <c s="2" r="B1" t="s">
        <v>1</v>
      </c>
    </row>
    <row spans="1:2" r="2">
      <c s="2" r="B2" t="s">
        <v>2</v>
      </c>
    </row>
    <row spans="1:2" r="3">
      <c s="3" r="A3" t="s">
        <v>167</v>
      </c>
    </row>
    <row spans="1:2" r="4">
      <c s="4" r="A4" t="s">
        <v>197</v>
      </c>
      <c s="4" r="B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s>
  <sheetData>
    <row spans="1:4" r="1">
      <c s="1" r="A1" t="s">
        <v>199</v>
      </c>
      <c s="2" r="B1" t="s">
        <v>1</v>
      </c>
      <c s="2" r="D1" t="s">
        <v>200</v>
      </c>
    </row>
    <row spans="1:4" r="2">
      <c s="2" r="B2" t="s">
        <v>2</v>
      </c>
      <c s="2" r="C2" t="s">
        <v>73</v>
      </c>
      <c s="2" r="D2" t="s">
        <v>25</v>
      </c>
    </row>
    <row spans="1:4" r="3">
      <c s="3" r="A3" t="s">
        <v>201</v>
      </c>
    </row>
    <row spans="1:4" r="4">
      <c s="4" r="A4" t="s">
        <v>202</v>
      </c>
      <c s="7" r="B4" t="n">
        <v>10917</v>
      </c>
      <c s="7" r="D4" t="n">
        <v>18050</v>
      </c>
    </row>
    <row spans="1:4" r="5">
      <c s="4" r="A5" t="s">
        <v>203</v>
      </c>
      <c s="5" r="B5" t="n">
        <v>3</v>
      </c>
      <c s="5" r="D5" t="n">
        <v>5</v>
      </c>
    </row>
    <row spans="1:4" r="6">
      <c s="4" r="A6" t="s">
        <v>204</v>
      </c>
      <c s="5" r="B6" t="n">
        <v>-3</v>
      </c>
      <c s="5" r="D6" t="n">
        <v>-10</v>
      </c>
    </row>
    <row spans="1:4" r="7">
      <c s="4" r="A7" t="s">
        <v>205</v>
      </c>
      <c s="5" r="B7" t="n">
        <v>10917</v>
      </c>
      <c s="5" r="D7" t="n">
        <v>18045</v>
      </c>
    </row>
    <row spans="1:4" r="8">
      <c s="4" r="A8" t="s">
        <v>206</v>
      </c>
      <c s="5" r="B8" t="n">
        <v>0</v>
      </c>
      <c s="7" r="C8" t="n">
        <v>6497</v>
      </c>
    </row>
    <row spans="1:4" r="9">
      <c s="4" r="A9" t="s">
        <v>123</v>
      </c>
      <c s="5" r="B9" t="n">
        <v>7108</v>
      </c>
      <c s="5" r="C9" t="n">
        <v>6740</v>
      </c>
    </row>
    <row spans="1:4" r="10">
      <c s="4" r="A10" t="s">
        <v>207</v>
      </c>
      <c s="5" r="B10" t="n">
        <v>0</v>
      </c>
      <c s="7" r="C10" t="n">
        <v>0</v>
      </c>
    </row>
    <row spans="1:4" r="11">
      <c s="3" r="A11" t="s">
        <v>208</v>
      </c>
    </row>
    <row spans="1:4" r="12">
      <c s="4" r="A12" t="s">
        <v>209</v>
      </c>
      <c s="5" r="B12" t="n">
        <v>10917</v>
      </c>
    </row>
    <row spans="1:4" r="13">
      <c s="4" r="A13" t="s">
        <v>210</v>
      </c>
    </row>
    <row spans="1:4" r="14">
      <c s="3" r="A14" t="s">
        <v>201</v>
      </c>
    </row>
    <row spans="1:4" r="15">
      <c s="4" r="A15" t="s">
        <v>202</v>
      </c>
      <c s="5" r="D15" t="n">
        <v>13293</v>
      </c>
    </row>
    <row spans="1:4" r="16">
      <c s="4" r="A16" t="s">
        <v>203</v>
      </c>
      <c s="5" r="D16" t="n">
        <v>5</v>
      </c>
    </row>
    <row spans="1:4" r="17">
      <c s="4" r="A17" t="s">
        <v>204</v>
      </c>
      <c s="5" r="D17" t="n">
        <v>-5</v>
      </c>
    </row>
    <row spans="1:4" r="18">
      <c s="4" r="A18" t="s">
        <v>205</v>
      </c>
      <c s="5" r="D18" t="n">
        <v>13293</v>
      </c>
    </row>
    <row spans="1:4" r="19">
      <c s="4" r="A19" t="s">
        <v>211</v>
      </c>
    </row>
    <row spans="1:4" r="20">
      <c s="3" r="A20" t="s">
        <v>201</v>
      </c>
    </row>
    <row spans="1:4" r="21">
      <c s="4" r="A21" t="s">
        <v>202</v>
      </c>
      <c s="5" r="D21" t="n">
        <v>4757</v>
      </c>
    </row>
    <row spans="1:4" r="22">
      <c s="4" r="A22" t="s">
        <v>204</v>
      </c>
      <c s="5" r="D22" t="n">
        <v>-5</v>
      </c>
    </row>
    <row spans="1:4" r="23">
      <c s="4" r="A23" t="s">
        <v>205</v>
      </c>
      <c s="5" r="D23" t="n">
        <v>4752</v>
      </c>
    </row>
    <row spans="1:4" r="24">
      <c s="4" r="A24" t="s">
        <v>212</v>
      </c>
    </row>
    <row spans="1:4" r="25">
      <c s="3" r="A25" t="s">
        <v>201</v>
      </c>
    </row>
    <row spans="1:4" r="26">
      <c s="4" r="A26" t="s">
        <v>202</v>
      </c>
      <c s="5" r="B26" t="n">
        <v>480</v>
      </c>
      <c s="5" r="D26" t="n">
        <v>4080</v>
      </c>
    </row>
    <row spans="1:4" r="27">
      <c s="4" r="A27" t="s">
        <v>204</v>
      </c>
      <c s="5" r="D27" t="n">
        <v>-2</v>
      </c>
    </row>
    <row spans="1:4" r="28">
      <c s="4" r="A28" t="s">
        <v>205</v>
      </c>
      <c s="5" r="B28" t="n">
        <v>480</v>
      </c>
      <c s="5" r="D28" t="n">
        <v>4078</v>
      </c>
    </row>
    <row spans="1:4" r="29">
      <c s="4" r="A29" t="s">
        <v>213</v>
      </c>
    </row>
    <row spans="1:4" r="30">
      <c s="3" r="A30" t="s">
        <v>201</v>
      </c>
    </row>
    <row spans="1:4" r="31">
      <c s="4" r="A31" t="s">
        <v>202</v>
      </c>
      <c s="5" r="B31" t="n">
        <v>6495</v>
      </c>
      <c s="5" r="D31" t="n">
        <v>7384</v>
      </c>
    </row>
    <row spans="1:4" r="32">
      <c s="4" r="A32" t="s">
        <v>203</v>
      </c>
      <c s="5" r="B32" t="n">
        <v>2</v>
      </c>
      <c s="5" r="D32" t="n">
        <v>3</v>
      </c>
    </row>
    <row spans="1:4" r="33">
      <c s="4" r="A33" t="s">
        <v>204</v>
      </c>
      <c s="5" r="D33" t="n">
        <v>-3</v>
      </c>
    </row>
    <row spans="1:4" r="34">
      <c s="4" r="A34" t="s">
        <v>205</v>
      </c>
      <c s="5" r="B34" t="n">
        <v>6497</v>
      </c>
      <c s="5" r="D34" t="n">
        <v>7384</v>
      </c>
    </row>
    <row spans="1:4" r="35">
      <c s="4" r="A35" t="s">
        <v>214</v>
      </c>
    </row>
    <row spans="1:4" r="36">
      <c s="3" r="A36" t="s">
        <v>201</v>
      </c>
    </row>
    <row spans="1:4" r="37">
      <c s="4" r="A37" t="s">
        <v>202</v>
      </c>
      <c s="5" r="B37" t="n">
        <v>2833</v>
      </c>
      <c s="5" r="D37" t="n">
        <v>1615</v>
      </c>
    </row>
    <row spans="1:4" r="38">
      <c s="4" r="A38" t="s">
        <v>203</v>
      </c>
      <c s="5" r="D38" t="n">
        <v>1</v>
      </c>
    </row>
    <row spans="1:4" r="39">
      <c s="4" r="A39" t="s">
        <v>204</v>
      </c>
      <c s="5" r="B39" t="n">
        <v>-3</v>
      </c>
    </row>
    <row spans="1:4" r="40">
      <c s="4" r="A40" t="s">
        <v>205</v>
      </c>
      <c s="5" r="B40" t="n">
        <v>2830</v>
      </c>
      <c s="5" r="D40" t="n">
        <v>1616</v>
      </c>
    </row>
    <row spans="1:4" r="41">
      <c s="4" r="A41" t="s">
        <v>215</v>
      </c>
    </row>
    <row spans="1:4" r="42">
      <c s="3" r="A42" t="s">
        <v>201</v>
      </c>
    </row>
    <row spans="1:4" r="43">
      <c s="4" r="A43" t="s">
        <v>202</v>
      </c>
      <c s="5" r="D43" t="n">
        <v>2857</v>
      </c>
    </row>
    <row spans="1:4" r="44">
      <c s="4" r="A44" t="s">
        <v>204</v>
      </c>
      <c s="5" r="D44" t="n">
        <v>-4</v>
      </c>
    </row>
    <row spans="1:4" r="45">
      <c s="4" r="A45" t="s">
        <v>205</v>
      </c>
      <c s="5" r="D45" t="n">
        <v>2853</v>
      </c>
    </row>
    <row spans="1:4" r="46">
      <c s="4" r="A46" t="s">
        <v>216</v>
      </c>
    </row>
    <row spans="1:4" r="47">
      <c s="3" r="A47" t="s">
        <v>201</v>
      </c>
    </row>
    <row spans="1:4" r="48">
      <c s="4" r="A48" t="s">
        <v>202</v>
      </c>
      <c s="5" r="B48" t="n">
        <v>900</v>
      </c>
    </row>
    <row spans="1:4" r="49">
      <c s="4" r="A49" t="s">
        <v>205</v>
      </c>
      <c s="5" r="B49" t="n">
        <v>900</v>
      </c>
    </row>
    <row spans="1:4" r="50">
      <c s="4" r="A50" t="s">
        <v>217</v>
      </c>
    </row>
    <row spans="1:4" r="51">
      <c s="3" r="A51" t="s">
        <v>201</v>
      </c>
    </row>
    <row spans="1:4" r="52">
      <c s="4" r="A52" t="s">
        <v>202</v>
      </c>
      <c s="5" r="D52" t="n">
        <v>1900</v>
      </c>
    </row>
    <row spans="1:4" r="53">
      <c s="4" r="A53" t="s">
        <v>204</v>
      </c>
      <c s="5" r="D53" t="n">
        <v>-1</v>
      </c>
    </row>
    <row spans="1:4" r="54">
      <c s="4" r="A54" t="s">
        <v>205</v>
      </c>
      <c s="5" r="D54" t="n">
        <v>1899</v>
      </c>
    </row>
    <row spans="1:4" r="55">
      <c s="4" r="A55" t="s">
        <v>218</v>
      </c>
    </row>
    <row spans="1:4" r="56">
      <c s="3" r="A56" t="s">
        <v>201</v>
      </c>
    </row>
    <row spans="1:4" r="57">
      <c s="4" r="A57" t="s">
        <v>202</v>
      </c>
      <c s="5" r="B57" t="n">
        <v>209</v>
      </c>
      <c s="5" r="D57" t="n">
        <v>214</v>
      </c>
    </row>
    <row spans="1:4" r="58">
      <c s="4" r="A58" t="s">
        <v>203</v>
      </c>
      <c s="5" r="B58" t="n">
        <v>1</v>
      </c>
      <c s="5" r="D58" t="n">
        <v>1</v>
      </c>
    </row>
    <row spans="1:4" r="59">
      <c s="4" r="A59" t="s">
        <v>205</v>
      </c>
      <c s="7" r="B59" t="n">
        <v>210</v>
      </c>
      <c s="7" r="D59" t="n">
        <v>21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19</v>
      </c>
      <c s="2" r="B1" t="s">
        <v>1</v>
      </c>
    </row>
    <row spans="1:4" r="2">
      <c s="2" r="B2" t="s">
        <v>2</v>
      </c>
      <c s="2" r="C2" t="s">
        <v>73</v>
      </c>
      <c s="2" r="D2" t="s">
        <v>25</v>
      </c>
    </row>
    <row spans="1:4" r="3">
      <c s="3" r="A3" t="s">
        <v>220</v>
      </c>
    </row>
    <row spans="1:4" r="4">
      <c s="4" r="A4" t="s">
        <v>221</v>
      </c>
      <c s="7" r="B4" t="n">
        <v>37097</v>
      </c>
      <c s="7" r="D4" t="n">
        <v>33534</v>
      </c>
    </row>
    <row spans="1:4" r="5">
      <c s="4" r="A5" t="s">
        <v>222</v>
      </c>
      <c s="5" r="B5" t="n">
        <v>13803</v>
      </c>
      <c s="5" r="D5" t="n">
        <v>11784</v>
      </c>
    </row>
    <row spans="1:4" r="6">
      <c s="4" r="A6" t="s">
        <v>223</v>
      </c>
      <c s="7" r="B6" t="n">
        <v>50900</v>
      </c>
      <c s="7" r="D6" t="n">
        <v>45318</v>
      </c>
    </row>
    <row spans="1:4" r="7">
      <c s="4" r="A7" t="s">
        <v>224</v>
      </c>
    </row>
    <row spans="1:4" r="8">
      <c s="3" r="A8" t="s">
        <v>225</v>
      </c>
    </row>
    <row spans="1:4" r="9">
      <c s="4" r="A9" t="s">
        <v>226</v>
      </c>
      <c s="4" r="B9" t="s">
        <v>227</v>
      </c>
      <c s="4" r="C9" t="s">
        <v>22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s="1" r="A1" t="s">
        <v>229</v>
      </c>
      <c s="2" r="B1" t="s">
        <v>1</v>
      </c>
    </row>
    <row spans="1:4" r="2">
      <c s="2" r="B2" t="s">
        <v>2</v>
      </c>
      <c s="2" r="C2" t="s">
        <v>73</v>
      </c>
      <c s="2" r="D2" t="s">
        <v>25</v>
      </c>
    </row>
    <row spans="1:4" r="3">
      <c s="3" r="A3" t="s">
        <v>230</v>
      </c>
    </row>
    <row spans="1:4" r="4">
      <c s="4" r="A4" t="s">
        <v>231</v>
      </c>
      <c s="7" r="B4" t="n">
        <v>187225</v>
      </c>
      <c s="7" r="D4" t="n">
        <v>175949</v>
      </c>
    </row>
    <row spans="1:4" r="5">
      <c s="4" r="A5" t="s">
        <v>232</v>
      </c>
      <c s="5" r="B5" t="n">
        <v>-130103</v>
      </c>
      <c s="5" r="D5" t="n">
        <v>-130842</v>
      </c>
    </row>
    <row spans="1:4" r="6">
      <c s="4" r="A6" t="s">
        <v>233</v>
      </c>
      <c s="5" r="B6" t="n">
        <v>57122</v>
      </c>
      <c s="5" r="D6" t="n">
        <v>45107</v>
      </c>
    </row>
    <row spans="1:4" r="7">
      <c s="4" r="A7" t="s">
        <v>80</v>
      </c>
      <c s="5" r="B7" t="n">
        <v>115</v>
      </c>
      <c s="7" r="C7" t="n">
        <v>144</v>
      </c>
    </row>
    <row spans="1:4" r="8">
      <c s="4" r="A8" t="s">
        <v>234</v>
      </c>
    </row>
    <row spans="1:4" r="9">
      <c s="3" r="A9" t="s">
        <v>230</v>
      </c>
    </row>
    <row spans="1:4" r="10">
      <c s="4" r="A10" t="s">
        <v>231</v>
      </c>
      <c s="5" r="B10" t="n">
        <v>1597</v>
      </c>
      <c s="5" r="D10" t="n">
        <v>1597</v>
      </c>
    </row>
    <row spans="1:4" r="11">
      <c s="4" r="A11" t="s">
        <v>235</v>
      </c>
    </row>
    <row spans="1:4" r="12">
      <c s="3" r="A12" t="s">
        <v>230</v>
      </c>
    </row>
    <row spans="1:4" r="13">
      <c s="4" r="A13" t="s">
        <v>231</v>
      </c>
      <c s="7" r="B13" t="n">
        <v>12616</v>
      </c>
      <c s="5" r="D13" t="n">
        <v>12616</v>
      </c>
    </row>
    <row spans="1:4" r="14">
      <c s="4" r="A14" t="s">
        <v>236</v>
      </c>
      <c s="4" r="B14" t="s">
        <v>237</v>
      </c>
    </row>
    <row spans="1:4" r="15">
      <c s="4" r="A15" t="s">
        <v>238</v>
      </c>
    </row>
    <row spans="1:4" r="16">
      <c s="3" r="A16" t="s">
        <v>230</v>
      </c>
    </row>
    <row spans="1:4" r="17">
      <c s="4" r="A17" t="s">
        <v>231</v>
      </c>
      <c s="7" r="B17" t="n">
        <v>51634</v>
      </c>
      <c s="5" r="D17" t="n">
        <v>51700</v>
      </c>
    </row>
    <row spans="1:4" r="18">
      <c s="4" r="A18" t="s">
        <v>236</v>
      </c>
      <c s="4" r="B18" t="s">
        <v>239</v>
      </c>
    </row>
    <row spans="1:4" r="19">
      <c s="4" r="A19" t="s">
        <v>240</v>
      </c>
    </row>
    <row spans="1:4" r="20">
      <c s="3" r="A20" t="s">
        <v>230</v>
      </c>
    </row>
    <row spans="1:4" r="21">
      <c s="4" r="A21" t="s">
        <v>231</v>
      </c>
      <c s="7" r="B21" t="n">
        <v>73514</v>
      </c>
      <c s="5" r="D21" t="n">
        <v>70083</v>
      </c>
    </row>
    <row spans="1:4" r="22">
      <c s="4" r="A22" t="s">
        <v>241</v>
      </c>
    </row>
    <row spans="1:4" r="23">
      <c s="3" r="A23" t="s">
        <v>230</v>
      </c>
    </row>
    <row spans="1:4" r="24">
      <c s="4" r="A24" t="s">
        <v>236</v>
      </c>
      <c s="4" r="B24" t="s">
        <v>242</v>
      </c>
    </row>
    <row spans="1:4" r="25">
      <c s="4" r="A25" t="s">
        <v>243</v>
      </c>
    </row>
    <row spans="1:4" r="26">
      <c s="3" r="A26" t="s">
        <v>230</v>
      </c>
    </row>
    <row spans="1:4" r="27">
      <c s="4" r="A27" t="s">
        <v>236</v>
      </c>
      <c s="4" r="B27" t="s">
        <v>239</v>
      </c>
    </row>
    <row spans="1:4" r="28">
      <c s="4" r="A28" t="s">
        <v>244</v>
      </c>
    </row>
    <row spans="1:4" r="29">
      <c s="3" r="A29" t="s">
        <v>230</v>
      </c>
    </row>
    <row spans="1:4" r="30">
      <c s="4" r="A30" t="s">
        <v>231</v>
      </c>
      <c s="7" r="B30" t="n">
        <v>4426</v>
      </c>
      <c s="5" r="D30" t="n">
        <v>4344</v>
      </c>
    </row>
    <row spans="1:4" r="31">
      <c s="4" r="A31" t="s">
        <v>236</v>
      </c>
      <c s="4" r="B31" t="s">
        <v>245</v>
      </c>
    </row>
    <row spans="1:4" r="32">
      <c s="4" r="A32" t="s">
        <v>246</v>
      </c>
    </row>
    <row spans="1:4" r="33">
      <c s="3" r="A33" t="s">
        <v>230</v>
      </c>
    </row>
    <row spans="1:4" r="34">
      <c s="4" r="A34" t="s">
        <v>231</v>
      </c>
      <c s="7" r="B34" t="n">
        <v>32868</v>
      </c>
      <c s="5" r="D34" t="n">
        <v>32888</v>
      </c>
    </row>
    <row spans="1:4" r="35">
      <c s="4" r="A35" t="s">
        <v>247</v>
      </c>
    </row>
    <row spans="1:4" r="36">
      <c s="3" r="A36" t="s">
        <v>230</v>
      </c>
    </row>
    <row spans="1:4" r="37">
      <c s="4" r="A37" t="s">
        <v>236</v>
      </c>
      <c s="4" r="B37" t="s">
        <v>242</v>
      </c>
    </row>
    <row spans="1:4" r="38">
      <c s="4" r="A38" t="s">
        <v>248</v>
      </c>
    </row>
    <row spans="1:4" r="39">
      <c s="3" r="A39" t="s">
        <v>230</v>
      </c>
    </row>
    <row spans="1:4" r="40">
      <c s="4" r="A40" t="s">
        <v>236</v>
      </c>
      <c s="4" r="B40" t="s">
        <v>249</v>
      </c>
    </row>
    <row spans="1:4" r="41">
      <c s="4" r="A41" t="s">
        <v>250</v>
      </c>
    </row>
    <row spans="1:4" r="42">
      <c s="3" r="A42" t="s">
        <v>230</v>
      </c>
    </row>
    <row spans="1:4" r="43">
      <c s="4" r="A43" t="s">
        <v>231</v>
      </c>
      <c s="7" r="B43" t="n">
        <v>10570</v>
      </c>
      <c s="7" r="D43" t="n">
        <v>272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2</v>
      </c>
      <c s="2" r="B1" t="s">
        <v>2</v>
      </c>
      <c s="2" r="C1" t="s">
        <v>25</v>
      </c>
    </row>
    <row spans="1:3" r="2">
      <c s="3" r="A2" t="s">
        <v>53</v>
      </c>
    </row>
    <row spans="1:3" r="3">
      <c s="4" r="A3" t="s">
        <v>63</v>
      </c>
      <c s="8" r="B3" t="n">
        <v>0.01</v>
      </c>
      <c s="8" r="C3" t="n">
        <v>0.01</v>
      </c>
    </row>
    <row spans="1:3" r="4">
      <c s="4" r="A4" t="s">
        <v>64</v>
      </c>
      <c s="5" r="B4" t="n">
        <v>1000000</v>
      </c>
      <c s="5" r="C4" t="n">
        <v>1000000</v>
      </c>
    </row>
    <row spans="1:3" r="5">
      <c s="4" r="A5" t="s">
        <v>65</v>
      </c>
      <c s="5" r="B5" t="n">
        <v>0</v>
      </c>
      <c s="5" r="C5" t="n">
        <v>0</v>
      </c>
    </row>
    <row spans="1:3" r="6">
      <c s="4" r="A6" t="s">
        <v>66</v>
      </c>
      <c s="8" r="B6" t="n">
        <v>0.01</v>
      </c>
      <c s="8" r="C6" t="n">
        <v>0.01</v>
      </c>
    </row>
    <row spans="1:3" r="7">
      <c s="4" r="A7" t="s">
        <v>67</v>
      </c>
      <c s="5" r="B7" t="n">
        <v>74000000</v>
      </c>
      <c s="5" r="C7" t="n">
        <v>74000000</v>
      </c>
    </row>
    <row spans="1:3" r="8">
      <c s="4" r="A8" t="s">
        <v>68</v>
      </c>
      <c s="5" r="B8" t="n">
        <v>47062000</v>
      </c>
      <c s="5" r="C8" t="n">
        <v>46720000</v>
      </c>
    </row>
    <row spans="1:3" r="9">
      <c s="4" r="A9" t="s">
        <v>69</v>
      </c>
      <c s="5" r="B9" t="n">
        <v>37271000</v>
      </c>
      <c s="5" r="C9" t="n">
        <v>36929000</v>
      </c>
    </row>
    <row spans="1:3" r="10">
      <c s="4" r="A10" t="s">
        <v>70</v>
      </c>
      <c s="5" r="B10" t="n">
        <v>9791000</v>
      </c>
      <c s="5" r="C10" t="n">
        <v>979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251</v>
      </c>
      <c s="2" r="B1" t="s">
        <v>2</v>
      </c>
      <c s="2" r="C1" t="s">
        <v>25</v>
      </c>
    </row>
    <row spans="1:3" r="2">
      <c s="3" r="A2" t="s">
        <v>149</v>
      </c>
    </row>
    <row spans="1:3" r="3">
      <c s="4" r="A3" t="s">
        <v>252</v>
      </c>
      <c s="7" r="B3" t="n">
        <v>5564</v>
      </c>
      <c s="7" r="C3" t="n">
        <v>8170</v>
      </c>
    </row>
    <row spans="1:3" r="4">
      <c s="4" r="A4" t="s">
        <v>253</v>
      </c>
      <c s="5" r="B4" t="n">
        <v>3844</v>
      </c>
      <c s="5" r="C4" t="n">
        <v>3731</v>
      </c>
    </row>
    <row spans="1:3" r="5">
      <c s="4" r="A5" t="s">
        <v>254</v>
      </c>
      <c s="5" r="B5" t="n">
        <v>1924</v>
      </c>
      <c s="5" r="C5" t="n">
        <v>1578</v>
      </c>
    </row>
    <row spans="1:3" r="6">
      <c s="4" r="A6" t="s">
        <v>255</v>
      </c>
      <c s="5" r="B6" t="n">
        <v>3172</v>
      </c>
      <c s="5" r="C6" t="n">
        <v>3957</v>
      </c>
    </row>
    <row spans="1:3" r="7">
      <c s="4" r="A7" t="s">
        <v>256</v>
      </c>
      <c s="5" r="B7" t="n">
        <v>1236</v>
      </c>
      <c s="5" r="C7" t="n">
        <v>1077</v>
      </c>
    </row>
    <row spans="1:3" r="8">
      <c s="4" r="A8" t="s">
        <v>257</v>
      </c>
      <c s="5" r="B8" t="n">
        <v>4536</v>
      </c>
      <c s="5" r="C8" t="n">
        <v>5475</v>
      </c>
    </row>
    <row spans="1:3" r="9">
      <c s="4" r="A9" t="s">
        <v>258</v>
      </c>
      <c s="7" r="B9" t="n">
        <v>20276</v>
      </c>
      <c s="7" r="C9" t="n">
        <v>2398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spans="1:4" r="1">
      <c s="1" r="A1" t="s">
        <v>259</v>
      </c>
      <c s="2" r="B1" t="s">
        <v>1</v>
      </c>
    </row>
    <row spans="1:4" r="2">
      <c s="2" r="B2" t="s">
        <v>2</v>
      </c>
      <c s="2" r="C2" t="s">
        <v>260</v>
      </c>
      <c s="2" r="D2" t="s">
        <v>73</v>
      </c>
    </row>
    <row spans="1:4" r="3">
      <c s="3" r="A3" t="s">
        <v>151</v>
      </c>
    </row>
    <row spans="1:4" r="4">
      <c s="4" r="A4" t="s">
        <v>261</v>
      </c>
      <c s="7" r="B4" t="n">
        <v>50000</v>
      </c>
    </row>
    <row spans="1:4" r="5">
      <c s="4" r="A5" t="s">
        <v>262</v>
      </c>
      <c s="7" r="B5" t="n">
        <v>10000</v>
      </c>
    </row>
    <row spans="1:4" r="6">
      <c s="4" r="A6" t="s">
        <v>263</v>
      </c>
      <c s="7" r="C6" t="n">
        <v>100</v>
      </c>
    </row>
    <row spans="1:4" r="7">
      <c s="4" r="A7" t="s">
        <v>264</v>
      </c>
      <c s="4" r="B7" t="s">
        <v>265</v>
      </c>
    </row>
    <row spans="1:4" r="8">
      <c s="4" r="A8" t="s">
        <v>266</v>
      </c>
      <c s="4" r="B8" t="s">
        <v>267</v>
      </c>
    </row>
    <row spans="1:4" r="9">
      <c s="4" r="A9" t="s">
        <v>268</v>
      </c>
      <c s="7" r="B9" t="n">
        <v>3000</v>
      </c>
    </row>
    <row spans="1:4" r="10">
      <c s="4" r="A10" t="s">
        <v>269</v>
      </c>
      <c s="5" r="B10" t="n">
        <v>0</v>
      </c>
      <c s="7" r="D10" t="n">
        <v>0</v>
      </c>
    </row>
    <row spans="1:4" r="11">
      <c s="4" r="A11" t="s">
        <v>270</v>
      </c>
      <c s="5" r="B11" t="n">
        <v>32400</v>
      </c>
    </row>
    <row spans="1:4" r="12">
      <c s="4" r="A12" t="s">
        <v>271</v>
      </c>
      <c s="5" r="B12" t="n">
        <v>700</v>
      </c>
    </row>
    <row spans="1:4" r="13">
      <c s="4" r="A13" t="s">
        <v>272</v>
      </c>
      <c s="7" r="B13" t="n">
        <v>28400</v>
      </c>
    </row>
    <row spans="1:4" r="14">
      <c s="4" r="A14" t="s">
        <v>273</v>
      </c>
    </row>
    <row spans="1:4" r="15">
      <c s="3" r="A15" t="s">
        <v>151</v>
      </c>
    </row>
    <row spans="1:4" r="16">
      <c s="4" r="A16" t="s">
        <v>274</v>
      </c>
      <c s="4" r="B16" t="s">
        <v>275</v>
      </c>
    </row>
    <row spans="1:4" r="17">
      <c s="4" r="A17" t="s">
        <v>276</v>
      </c>
    </row>
    <row spans="1:4" r="18">
      <c s="3" r="A18" t="s">
        <v>151</v>
      </c>
    </row>
    <row spans="1:4" r="19">
      <c s="4" r="A19" t="s">
        <v>274</v>
      </c>
      <c s="4" r="B19" t="s">
        <v>277</v>
      </c>
    </row>
    <row spans="1:4" r="20">
      <c s="4" r="A20" t="s">
        <v>278</v>
      </c>
    </row>
    <row spans="1:4" r="21">
      <c s="3" r="A21" t="s">
        <v>151</v>
      </c>
    </row>
    <row spans="1:4" r="22">
      <c s="4" r="A22" t="s">
        <v>279</v>
      </c>
      <c s="4" r="B22" t="s">
        <v>280</v>
      </c>
    </row>
    <row spans="1:4" r="23">
      <c s="4" r="A23" t="s">
        <v>281</v>
      </c>
    </row>
    <row spans="1:4" r="24">
      <c s="3" r="A24" t="s">
        <v>151</v>
      </c>
    </row>
    <row spans="1:4" r="25">
      <c s="4" r="A25" t="s">
        <v>282</v>
      </c>
      <c s="4" r="B25" t="s">
        <v>283</v>
      </c>
    </row>
    <row spans="1:4" r="26">
      <c s="4" r="A26" t="s">
        <v>284</v>
      </c>
    </row>
    <row spans="1:4" r="27">
      <c s="3" r="A27" t="s">
        <v>151</v>
      </c>
    </row>
    <row spans="1:4" r="28">
      <c s="4" r="A28" t="s">
        <v>282</v>
      </c>
      <c s="4" r="B28" t="s">
        <v>277</v>
      </c>
    </row>
    <row spans="1:4" r="29">
      <c s="4" r="A29" t="s">
        <v>285</v>
      </c>
    </row>
    <row spans="1:4" r="30">
      <c s="3" r="A30" t="s">
        <v>151</v>
      </c>
    </row>
    <row spans="1:4" r="31">
      <c s="4" r="A31" t="s">
        <v>279</v>
      </c>
      <c s="4" r="B31" t="s">
        <v>285</v>
      </c>
    </row>
    <row spans="1:4" r="32">
      <c s="4" r="A32" t="s">
        <v>286</v>
      </c>
    </row>
    <row spans="1:4" r="33">
      <c s="3" r="A33" t="s">
        <v>151</v>
      </c>
    </row>
    <row spans="1:4" r="34">
      <c s="4" r="A34" t="s">
        <v>282</v>
      </c>
      <c s="4" r="B34" t="s">
        <v>287</v>
      </c>
    </row>
    <row spans="1:4" r="35">
      <c s="4" r="A35" t="s">
        <v>288</v>
      </c>
    </row>
    <row spans="1:4" r="36">
      <c s="3" r="A36" t="s">
        <v>151</v>
      </c>
    </row>
    <row spans="1:4" r="37">
      <c s="4" r="A37" t="s">
        <v>282</v>
      </c>
      <c s="4" r="B37"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7"/>
    <col customWidth="1" max="2" min="2" width="9"/>
  </cols>
  <sheetData>
    <row spans="1:2" r="1">
      <c s="1" r="A1" t="s">
        <v>290</v>
      </c>
      <c s="2" r="B1" t="s">
        <v>291</v>
      </c>
    </row>
    <row spans="1:2" r="2">
      <c s="3" r="A2" t="s">
        <v>155</v>
      </c>
    </row>
    <row spans="1:2" r="3">
      <c s="4" r="A3" t="s">
        <v>292</v>
      </c>
      <c s="7" r="B3" t="n">
        <v>0</v>
      </c>
    </row>
    <row spans="1:2" r="4">
      <c s="3" r="A4" t="s">
        <v>293</v>
      </c>
    </row>
    <row spans="1:2" r="5">
      <c s="4" r="A5" t="s">
        <v>294</v>
      </c>
      <c s="5" r="B5" t="n">
        <v>1100</v>
      </c>
    </row>
    <row spans="1:2" r="6">
      <c s="4" r="A6" t="s">
        <v>295</v>
      </c>
    </row>
    <row spans="1:2" r="7">
      <c s="3" r="A7" t="s">
        <v>293</v>
      </c>
    </row>
    <row spans="1:2" r="8">
      <c s="4" r="A8" t="s">
        <v>296</v>
      </c>
      <c s="5" r="B8" t="n">
        <v>2000</v>
      </c>
    </row>
    <row spans="1:2" r="9">
      <c s="4" r="A9" t="s">
        <v>297</v>
      </c>
    </row>
    <row spans="1:2" r="10">
      <c s="3" r="A10" t="s">
        <v>293</v>
      </c>
    </row>
    <row spans="1:2" r="11">
      <c s="4" r="A11" t="s">
        <v>296</v>
      </c>
      <c s="5" r="B11" t="n">
        <v>24700</v>
      </c>
    </row>
    <row spans="1:2" r="12">
      <c s="4" r="A12" t="s">
        <v>298</v>
      </c>
      <c s="7" r="B12" t="n">
        <v>56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9</v>
      </c>
      <c s="2" r="B1" t="s">
        <v>72</v>
      </c>
      <c s="2" r="D1" t="s">
        <v>1</v>
      </c>
    </row>
    <row spans="1:5" r="2">
      <c s="2" r="B2" t="s">
        <v>2</v>
      </c>
      <c s="2" r="C2" t="s">
        <v>73</v>
      </c>
      <c s="2" r="D2" t="s">
        <v>2</v>
      </c>
      <c s="2" r="E2" t="s">
        <v>73</v>
      </c>
    </row>
    <row spans="1:5" r="3">
      <c s="3" r="A3" t="s">
        <v>300</v>
      </c>
    </row>
    <row spans="1:5" r="4">
      <c s="4" r="A4" t="s">
        <v>301</v>
      </c>
      <c s="7" r="B4" t="n">
        <v>-710</v>
      </c>
      <c s="7" r="C4" t="n">
        <v>3362</v>
      </c>
      <c s="7" r="D4" t="n">
        <v>-2152</v>
      </c>
      <c s="7" r="E4" t="n">
        <v>5979</v>
      </c>
    </row>
    <row spans="1:5" r="5">
      <c s="4" r="A5" t="s">
        <v>302</v>
      </c>
      <c s="5" r="C5" t="n">
        <v>-10</v>
      </c>
      <c s="5" r="E5" t="n">
        <v>-24</v>
      </c>
    </row>
    <row spans="1:5" r="6">
      <c s="4" r="A6" t="s">
        <v>303</v>
      </c>
      <c s="7" r="B6" t="n">
        <v>-710</v>
      </c>
      <c s="7" r="C6" t="n">
        <v>3352</v>
      </c>
      <c s="7" r="D6" t="n">
        <v>-2152</v>
      </c>
      <c s="7" r="E6" t="n">
        <v>5955</v>
      </c>
    </row>
    <row spans="1:5" r="7">
      <c s="3" r="A7" t="s">
        <v>304</v>
      </c>
    </row>
    <row spans="1:5" r="8">
      <c s="4" r="A8" t="s">
        <v>305</v>
      </c>
      <c s="5" r="B8" t="n">
        <v>36871</v>
      </c>
      <c s="5" r="C8" t="n">
        <v>36591</v>
      </c>
      <c s="5" r="D8" t="n">
        <v>36860</v>
      </c>
      <c s="5" r="E8" t="n">
        <v>36442</v>
      </c>
    </row>
    <row spans="1:5" r="9">
      <c s="4" r="A9" t="s">
        <v>306</v>
      </c>
      <c s="5" r="C9" t="n">
        <v>1041</v>
      </c>
      <c s="5" r="E9" t="n">
        <v>1013</v>
      </c>
    </row>
    <row spans="1:5" r="10">
      <c s="4" r="A10" t="s">
        <v>307</v>
      </c>
      <c s="5" r="B10" t="n">
        <v>36871</v>
      </c>
      <c s="5" r="C10" t="n">
        <v>37632</v>
      </c>
      <c s="5" r="D10" t="n">
        <v>36860</v>
      </c>
      <c s="5" r="E10" t="n">
        <v>37455</v>
      </c>
    </row>
    <row spans="1:5" r="11">
      <c s="3" r="A11" t="s">
        <v>308</v>
      </c>
    </row>
    <row spans="1:5" r="12">
      <c s="4" r="A12" t="s">
        <v>309</v>
      </c>
      <c s="8" r="B12" t="n">
        <v>-0.02</v>
      </c>
      <c s="8" r="C12" t="n">
        <v>0.09</v>
      </c>
      <c s="8" r="D12" t="n">
        <v>-0.06</v>
      </c>
      <c s="8" r="E12" t="n">
        <v>0.16</v>
      </c>
    </row>
    <row spans="1:5" r="13">
      <c s="4" r="A13" t="s">
        <v>310</v>
      </c>
      <c s="8" r="B13" t="n">
        <v>-0.02</v>
      </c>
      <c s="8" r="C13" t="n">
        <v>0.09</v>
      </c>
      <c s="8" r="D13" t="n">
        <v>-0.06</v>
      </c>
      <c s="8" r="E13" t="n">
        <v>0.16</v>
      </c>
    </row>
    <row spans="1:5" r="14">
      <c s="4" r="A14" t="s">
        <v>311</v>
      </c>
      <c s="5" r="C14" t="n">
        <v>400</v>
      </c>
      <c s="5" r="E14" t="n">
        <v>5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s>
  <sheetData>
    <row spans="1:4" r="1">
      <c s="1" r="A1" t="s">
        <v>312</v>
      </c>
      <c s="2" r="B1" t="s">
        <v>1</v>
      </c>
      <c s="2" r="D1" t="s">
        <v>200</v>
      </c>
    </row>
    <row spans="1:4" r="2">
      <c s="2" r="B2" t="s">
        <v>2</v>
      </c>
      <c s="2" r="C2" t="s">
        <v>73</v>
      </c>
      <c s="2" r="D2" t="s">
        <v>25</v>
      </c>
    </row>
    <row spans="1:4" r="3">
      <c s="3" r="A3" t="s">
        <v>313</v>
      </c>
    </row>
    <row spans="1:4" r="4">
      <c s="4" r="A4" t="s">
        <v>314</v>
      </c>
      <c s="7" r="B4" t="n">
        <v>0</v>
      </c>
      <c s="7" r="C4" t="n">
        <v>0</v>
      </c>
    </row>
    <row spans="1:4" r="5">
      <c s="4" r="A5" t="s">
        <v>315</v>
      </c>
      <c s="5" r="B5" t="n">
        <v>0</v>
      </c>
      <c s="5" r="C5" t="n">
        <v>0</v>
      </c>
    </row>
    <row spans="1:4" r="6">
      <c s="3" r="A6" t="s">
        <v>316</v>
      </c>
    </row>
    <row spans="1:4" r="7">
      <c s="4" r="A7" t="s">
        <v>317</v>
      </c>
      <c s="5" r="B7" t="n">
        <v>100</v>
      </c>
      <c s="5" r="C7" t="n">
        <v>200</v>
      </c>
    </row>
    <row spans="1:4" r="8">
      <c s="4" r="A8" t="s">
        <v>318</v>
      </c>
      <c s="5" r="C8" t="n">
        <v>40</v>
      </c>
    </row>
    <row spans="1:4" r="9">
      <c s="4" r="A9" t="s">
        <v>319</v>
      </c>
      <c s="7" r="B9" t="n">
        <v>-115</v>
      </c>
      <c s="7" r="C9" t="n">
        <v>-144</v>
      </c>
    </row>
    <row spans="1:4" r="10">
      <c s="4" r="A10" t="s">
        <v>320</v>
      </c>
      <c s="4" r="B10" t="s">
        <v>321</v>
      </c>
      <c s="4" r="C10" t="s">
        <v>321</v>
      </c>
    </row>
    <row spans="1:4" r="11">
      <c s="4" r="A11" t="s">
        <v>273</v>
      </c>
    </row>
    <row spans="1:4" r="12">
      <c s="3" r="A12" t="s">
        <v>316</v>
      </c>
    </row>
    <row spans="1:4" r="13">
      <c s="4" r="A13" t="s">
        <v>322</v>
      </c>
      <c s="4" r="B13" t="s">
        <v>323</v>
      </c>
      <c s="4" r="C13" t="s">
        <v>324</v>
      </c>
    </row>
    <row spans="1:4" r="14">
      <c s="4" r="A14" t="s">
        <v>276</v>
      </c>
    </row>
    <row spans="1:4" r="15">
      <c s="3" r="A15" t="s">
        <v>316</v>
      </c>
    </row>
    <row spans="1:4" r="16">
      <c s="4" r="A16" t="s">
        <v>322</v>
      </c>
      <c s="4" r="B16" t="s">
        <v>325</v>
      </c>
      <c s="4" r="C16" t="s">
        <v>326</v>
      </c>
    </row>
    <row spans="1:4" r="17">
      <c s="4" r="A17" t="s">
        <v>327</v>
      </c>
    </row>
    <row spans="1:4" r="18">
      <c s="3" r="A18" t="s">
        <v>316</v>
      </c>
    </row>
    <row spans="1:4" r="19">
      <c s="4" r="A19" t="s">
        <v>318</v>
      </c>
      <c s="7" r="B19" t="n">
        <v>15</v>
      </c>
      <c s="7" r="D19" t="n">
        <v>54</v>
      </c>
    </row>
    <row spans="1:4" r="20">
      <c s="4" r="A20" t="s">
        <v>319</v>
      </c>
      <c s="5" r="B20" t="n">
        <v>-115</v>
      </c>
      <c s="5" r="D20" t="n">
        <v>-216</v>
      </c>
    </row>
    <row spans="1:4" r="21">
      <c s="4" r="A21" t="s">
        <v>328</v>
      </c>
    </row>
    <row spans="1:4" r="22">
      <c s="3" r="A22" t="s">
        <v>316</v>
      </c>
    </row>
    <row spans="1:4" r="23">
      <c s="4" r="A23" t="s">
        <v>318</v>
      </c>
      <c s="5" r="B23" t="n">
        <v>15</v>
      </c>
      <c s="5" r="D23" t="n">
        <v>54</v>
      </c>
    </row>
    <row spans="1:4" r="24">
      <c s="4" r="A24" t="s">
        <v>329</v>
      </c>
    </row>
    <row spans="1:4" r="25">
      <c s="3" r="A25" t="s">
        <v>313</v>
      </c>
    </row>
    <row spans="1:4" r="26">
      <c s="4" r="A26" t="s">
        <v>41</v>
      </c>
      <c s="5" r="B26" t="n">
        <v>10917</v>
      </c>
      <c s="5" r="D26" t="n">
        <v>18045</v>
      </c>
    </row>
    <row spans="1:4" r="27">
      <c s="4" r="A27" t="s">
        <v>330</v>
      </c>
    </row>
    <row spans="1:4" r="28">
      <c s="3" r="A28" t="s">
        <v>313</v>
      </c>
    </row>
    <row spans="1:4" r="29">
      <c s="4" r="A29" t="s">
        <v>41</v>
      </c>
      <c s="5" r="B29" t="n">
        <v>10917</v>
      </c>
      <c s="5" r="D29" t="n">
        <v>18045</v>
      </c>
    </row>
    <row spans="1:4" r="30">
      <c s="4" r="A30" t="s">
        <v>331</v>
      </c>
    </row>
    <row spans="1:4" r="31">
      <c s="3" r="A31" t="s">
        <v>313</v>
      </c>
    </row>
    <row spans="1:4" r="32">
      <c s="4" r="A32" t="s">
        <v>28</v>
      </c>
      <c s="5" r="D32" t="n">
        <v>13293</v>
      </c>
    </row>
    <row spans="1:4" r="33">
      <c s="4" r="A33" t="s">
        <v>332</v>
      </c>
    </row>
    <row spans="1:4" r="34">
      <c s="3" r="A34" t="s">
        <v>313</v>
      </c>
    </row>
    <row spans="1:4" r="35">
      <c s="4" r="A35" t="s">
        <v>28</v>
      </c>
      <c s="5" r="D35" t="n">
        <v>13293</v>
      </c>
    </row>
    <row spans="1:4" r="36">
      <c s="4" r="A36" t="s">
        <v>333</v>
      </c>
    </row>
    <row spans="1:4" r="37">
      <c s="3" r="A37" t="s">
        <v>313</v>
      </c>
    </row>
    <row spans="1:4" r="38">
      <c s="4" r="A38" t="s">
        <v>37</v>
      </c>
      <c s="5" r="D38" t="n">
        <v>4752</v>
      </c>
    </row>
    <row spans="1:4" r="39">
      <c s="4" r="A39" t="s">
        <v>334</v>
      </c>
    </row>
    <row spans="1:4" r="40">
      <c s="3" r="A40" t="s">
        <v>313</v>
      </c>
    </row>
    <row spans="1:4" r="41">
      <c s="4" r="A41" t="s">
        <v>37</v>
      </c>
      <c s="5" r="D41" t="n">
        <v>4752</v>
      </c>
    </row>
    <row spans="1:4" r="42">
      <c s="4" r="A42" t="s">
        <v>335</v>
      </c>
    </row>
    <row spans="1:4" r="43">
      <c s="3" r="A43" t="s">
        <v>313</v>
      </c>
    </row>
    <row spans="1:4" r="44">
      <c s="4" r="A44" t="s">
        <v>28</v>
      </c>
      <c s="5" r="B44" t="n">
        <v>480</v>
      </c>
      <c s="5" r="D44" t="n">
        <v>4078</v>
      </c>
    </row>
    <row spans="1:4" r="45">
      <c s="4" r="A45" t="s">
        <v>336</v>
      </c>
    </row>
    <row spans="1:4" r="46">
      <c s="3" r="A46" t="s">
        <v>313</v>
      </c>
    </row>
    <row spans="1:4" r="47">
      <c s="4" r="A47" t="s">
        <v>28</v>
      </c>
      <c s="5" r="B47" t="n">
        <v>480</v>
      </c>
      <c s="5" r="D47" t="n">
        <v>4078</v>
      </c>
    </row>
    <row spans="1:4" r="48">
      <c s="4" r="A48" t="s">
        <v>337</v>
      </c>
    </row>
    <row spans="1:4" r="49">
      <c s="3" r="A49" t="s">
        <v>313</v>
      </c>
    </row>
    <row spans="1:4" r="50">
      <c s="4" r="A50" t="s">
        <v>28</v>
      </c>
      <c s="5" r="B50" t="n">
        <v>6497</v>
      </c>
      <c s="5" r="D50" t="n">
        <v>7384</v>
      </c>
    </row>
    <row spans="1:4" r="51">
      <c s="4" r="A51" t="s">
        <v>338</v>
      </c>
    </row>
    <row spans="1:4" r="52">
      <c s="3" r="A52" t="s">
        <v>313</v>
      </c>
    </row>
    <row spans="1:4" r="53">
      <c s="4" r="A53" t="s">
        <v>28</v>
      </c>
      <c s="5" r="B53" t="n">
        <v>6497</v>
      </c>
      <c s="5" r="D53" t="n">
        <v>7384</v>
      </c>
    </row>
    <row spans="1:4" r="54">
      <c s="4" r="A54" t="s">
        <v>339</v>
      </c>
    </row>
    <row spans="1:4" r="55">
      <c s="3" r="A55" t="s">
        <v>313</v>
      </c>
    </row>
    <row spans="1:4" r="56">
      <c s="4" r="A56" t="s">
        <v>28</v>
      </c>
      <c s="5" r="B56" t="n">
        <v>2830</v>
      </c>
      <c s="5" r="D56" t="n">
        <v>1616</v>
      </c>
    </row>
    <row spans="1:4" r="57">
      <c s="4" r="A57" t="s">
        <v>340</v>
      </c>
    </row>
    <row spans="1:4" r="58">
      <c s="3" r="A58" t="s">
        <v>313</v>
      </c>
    </row>
    <row spans="1:4" r="59">
      <c s="4" r="A59" t="s">
        <v>28</v>
      </c>
      <c s="5" r="B59" t="n">
        <v>2830</v>
      </c>
      <c s="5" r="D59" t="n">
        <v>1616</v>
      </c>
    </row>
    <row spans="1:4" r="60">
      <c s="4" r="A60" t="s">
        <v>341</v>
      </c>
    </row>
    <row spans="1:4" r="61">
      <c s="3" r="A61" t="s">
        <v>313</v>
      </c>
    </row>
    <row spans="1:4" r="62">
      <c s="4" r="A62" t="s">
        <v>37</v>
      </c>
      <c s="5" r="D62" t="n">
        <v>2853</v>
      </c>
    </row>
    <row spans="1:4" r="63">
      <c s="4" r="A63" t="s">
        <v>342</v>
      </c>
    </row>
    <row spans="1:4" r="64">
      <c s="3" r="A64" t="s">
        <v>313</v>
      </c>
    </row>
    <row spans="1:4" r="65">
      <c s="4" r="A65" t="s">
        <v>37</v>
      </c>
      <c s="5" r="D65" t="n">
        <v>2853</v>
      </c>
    </row>
    <row spans="1:4" r="66">
      <c s="4" r="A66" t="s">
        <v>343</v>
      </c>
    </row>
    <row spans="1:4" r="67">
      <c s="3" r="A67" t="s">
        <v>313</v>
      </c>
    </row>
    <row spans="1:4" r="68">
      <c s="4" r="A68" t="s">
        <v>28</v>
      </c>
      <c s="5" r="B68" t="n">
        <v>900</v>
      </c>
    </row>
    <row spans="1:4" r="69">
      <c s="4" r="A69" t="s">
        <v>344</v>
      </c>
    </row>
    <row spans="1:4" r="70">
      <c s="3" r="A70" t="s">
        <v>313</v>
      </c>
    </row>
    <row spans="1:4" r="71">
      <c s="4" r="A71" t="s">
        <v>28</v>
      </c>
      <c s="5" r="B71" t="n">
        <v>900</v>
      </c>
    </row>
    <row spans="1:4" r="72">
      <c s="4" r="A72" t="s">
        <v>345</v>
      </c>
    </row>
    <row spans="1:4" r="73">
      <c s="3" r="A73" t="s">
        <v>313</v>
      </c>
    </row>
    <row spans="1:4" r="74">
      <c s="4" r="A74" t="s">
        <v>37</v>
      </c>
      <c s="5" r="D74" t="n">
        <v>1899</v>
      </c>
    </row>
    <row spans="1:4" r="75">
      <c s="4" r="A75" t="s">
        <v>346</v>
      </c>
    </row>
    <row spans="1:4" r="76">
      <c s="3" r="A76" t="s">
        <v>313</v>
      </c>
    </row>
    <row spans="1:4" r="77">
      <c s="4" r="A77" t="s">
        <v>37</v>
      </c>
      <c s="5" r="D77" t="n">
        <v>1899</v>
      </c>
    </row>
    <row spans="1:4" r="78">
      <c s="4" r="A78" t="s">
        <v>347</v>
      </c>
    </row>
    <row spans="1:4" r="79">
      <c s="3" r="A79" t="s">
        <v>313</v>
      </c>
    </row>
    <row spans="1:4" r="80">
      <c s="4" r="A80" t="s">
        <v>28</v>
      </c>
      <c s="5" r="B80" t="n">
        <v>210</v>
      </c>
      <c s="5" r="D80" t="n">
        <v>215</v>
      </c>
    </row>
    <row spans="1:4" r="81">
      <c s="4" r="A81" t="s">
        <v>348</v>
      </c>
    </row>
    <row spans="1:4" r="82">
      <c s="3" r="A82" t="s">
        <v>313</v>
      </c>
    </row>
    <row spans="1:4" r="83">
      <c s="4" r="A83" t="s">
        <v>28</v>
      </c>
      <c s="7" r="B83" t="n">
        <v>210</v>
      </c>
      <c s="7" r="D83" t="n">
        <v>2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s="1" r="A1" t="s">
        <v>349</v>
      </c>
      <c s="2" r="B1" t="s">
        <v>72</v>
      </c>
      <c s="2" r="D1" t="s">
        <v>1</v>
      </c>
    </row>
    <row spans="1:6" r="2">
      <c s="2" r="B2" t="s">
        <v>2</v>
      </c>
      <c s="2" r="C2" t="s">
        <v>73</v>
      </c>
      <c s="2" r="D2" t="s">
        <v>2</v>
      </c>
      <c s="2" r="E2" t="s">
        <v>73</v>
      </c>
      <c s="2" r="F2" t="s">
        <v>25</v>
      </c>
    </row>
    <row spans="1:6" r="3">
      <c s="3" r="A3" t="s">
        <v>166</v>
      </c>
    </row>
    <row spans="1:6" r="4">
      <c s="4" r="A4" t="s">
        <v>80</v>
      </c>
      <c s="7" r="B4" t="n">
        <v>115</v>
      </c>
      <c s="7" r="C4" t="n">
        <v>144</v>
      </c>
      <c s="7" r="D4" t="n">
        <v>115</v>
      </c>
      <c s="7" r="E4" t="n">
        <v>144</v>
      </c>
    </row>
    <row spans="1:6" r="5">
      <c s="4" r="A5" t="s">
        <v>75</v>
      </c>
      <c s="5" r="B5" t="n">
        <v>93997</v>
      </c>
      <c s="5" r="C5" t="n">
        <v>106633</v>
      </c>
      <c s="5" r="D5" t="n">
        <v>185618</v>
      </c>
      <c s="5" r="E5" t="n">
        <v>209998</v>
      </c>
    </row>
    <row spans="1:6" r="6">
      <c s="4" r="A6" t="s">
        <v>79</v>
      </c>
      <c s="5" r="B6" t="n">
        <v>2901</v>
      </c>
      <c s="5" r="C6" t="n">
        <v>2958</v>
      </c>
      <c s="5" r="D6" t="n">
        <v>5617</v>
      </c>
      <c s="5" r="E6" t="n">
        <v>5865</v>
      </c>
    </row>
    <row spans="1:6" r="7">
      <c s="4" r="A7" t="s">
        <v>350</v>
      </c>
      <c s="5" r="B7" t="n">
        <v>-1710</v>
      </c>
      <c s="5" r="C7" t="n">
        <v>3250</v>
      </c>
      <c s="5" r="D7" t="n">
        <v>-4206</v>
      </c>
      <c s="5" r="E7" t="n">
        <v>6041</v>
      </c>
    </row>
    <row spans="1:6" r="8">
      <c s="4" r="A8" t="s">
        <v>41</v>
      </c>
      <c s="5" r="B8" t="n">
        <v>199869</v>
      </c>
      <c s="5" r="C8" t="n">
        <v>149780</v>
      </c>
      <c s="5" r="D8" t="n">
        <v>199869</v>
      </c>
      <c s="5" r="E8" t="n">
        <v>149780</v>
      </c>
      <c s="7" r="F8" t="n">
        <v>196037</v>
      </c>
    </row>
    <row spans="1:6" r="9">
      <c s="4" r="A9" t="s">
        <v>351</v>
      </c>
    </row>
    <row spans="1:6" r="10">
      <c s="3" r="A10" t="s">
        <v>166</v>
      </c>
    </row>
    <row spans="1:6" r="11">
      <c s="4" r="A11" t="s">
        <v>75</v>
      </c>
      <c s="5" r="B11" t="n">
        <v>93997</v>
      </c>
      <c s="5" r="C11" t="n">
        <v>106633</v>
      </c>
      <c s="5" r="D11" t="n">
        <v>185618</v>
      </c>
      <c s="5" r="E11" t="n">
        <v>209998</v>
      </c>
    </row>
    <row spans="1:6" r="12">
      <c s="4" r="A12" t="s">
        <v>79</v>
      </c>
      <c s="5" r="B12" t="n">
        <v>2292</v>
      </c>
      <c s="5" r="C12" t="n">
        <v>2313</v>
      </c>
      <c s="5" r="D12" t="n">
        <v>4392</v>
      </c>
      <c s="5" r="E12" t="n">
        <v>4579</v>
      </c>
    </row>
    <row spans="1:6" r="13">
      <c s="4" r="A13" t="s">
        <v>350</v>
      </c>
      <c s="5" r="B13" t="n">
        <v>9053</v>
      </c>
      <c s="5" r="C13" t="n">
        <v>16081</v>
      </c>
      <c s="5" r="D13" t="n">
        <v>20448</v>
      </c>
      <c s="5" r="E13" t="n">
        <v>33728</v>
      </c>
    </row>
    <row spans="1:6" r="14">
      <c s="4" r="A14" t="s">
        <v>41</v>
      </c>
      <c s="5" r="B14" t="n">
        <v>118960</v>
      </c>
      <c s="5" r="C14" t="n">
        <v>93128</v>
      </c>
      <c s="5" r="D14" t="n">
        <v>118960</v>
      </c>
      <c s="5" r="E14" t="n">
        <v>93128</v>
      </c>
    </row>
    <row spans="1:6" r="15">
      <c s="4" r="A15" t="s">
        <v>352</v>
      </c>
    </row>
    <row spans="1:6" r="16">
      <c s="3" r="A16" t="s">
        <v>166</v>
      </c>
    </row>
    <row spans="1:6" r="17">
      <c s="4" r="A17" t="s">
        <v>79</v>
      </c>
      <c s="5" r="B17" t="n">
        <v>609</v>
      </c>
      <c s="5" r="C17" t="n">
        <v>645</v>
      </c>
      <c s="5" r="D17" t="n">
        <v>1225</v>
      </c>
      <c s="5" r="E17" t="n">
        <v>1286</v>
      </c>
    </row>
    <row spans="1:6" r="18">
      <c s="4" r="A18" t="s">
        <v>350</v>
      </c>
      <c s="5" r="B18" t="n">
        <v>-10763</v>
      </c>
      <c s="5" r="C18" t="n">
        <v>-12831</v>
      </c>
      <c s="5" r="D18" t="n">
        <v>-24654</v>
      </c>
      <c s="5" r="E18" t="n">
        <v>-27687</v>
      </c>
    </row>
    <row spans="1:6" r="19">
      <c s="4" r="A19" t="s">
        <v>41</v>
      </c>
      <c s="7" r="B19" t="n">
        <v>80909</v>
      </c>
      <c s="7" r="C19" t="n">
        <v>56652</v>
      </c>
      <c s="7" r="D19" t="n">
        <v>80909</v>
      </c>
      <c s="7" r="E19" t="n">
        <v>5665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row>
    <row spans="1:5" r="4">
      <c s="4" r="A4" t="s">
        <v>75</v>
      </c>
      <c s="7" r="B4" t="n">
        <v>93997</v>
      </c>
      <c s="7" r="C4" t="n">
        <v>106633</v>
      </c>
      <c s="7" r="D4" t="n">
        <v>185618</v>
      </c>
      <c s="7" r="E4" t="n">
        <v>209998</v>
      </c>
    </row>
    <row spans="1:5" r="5">
      <c s="3" r="A5" t="s">
        <v>76</v>
      </c>
    </row>
    <row spans="1:5" r="6">
      <c s="4" r="A6" t="s">
        <v>77</v>
      </c>
      <c s="5" r="B6" t="n">
        <v>63061</v>
      </c>
      <c s="5" r="C6" t="n">
        <v>69000</v>
      </c>
      <c s="5" r="D6" t="n">
        <v>122473</v>
      </c>
      <c s="5" r="E6" t="n">
        <v>134460</v>
      </c>
    </row>
    <row spans="1:5" r="7">
      <c s="4" r="A7" t="s">
        <v>78</v>
      </c>
      <c s="5" r="B7" t="n">
        <v>29630</v>
      </c>
      <c s="5" r="C7" t="n">
        <v>31281</v>
      </c>
      <c s="5" r="D7" t="n">
        <v>61619</v>
      </c>
      <c s="5" r="E7" t="n">
        <v>63488</v>
      </c>
    </row>
    <row spans="1:5" r="8">
      <c s="4" r="A8" t="s">
        <v>79</v>
      </c>
      <c s="5" r="B8" t="n">
        <v>2901</v>
      </c>
      <c s="5" r="C8" t="n">
        <v>2958</v>
      </c>
      <c s="5" r="D8" t="n">
        <v>5617</v>
      </c>
      <c s="5" r="E8" t="n">
        <v>5865</v>
      </c>
    </row>
    <row spans="1:5" r="9">
      <c s="4" r="A9" t="s">
        <v>80</v>
      </c>
      <c s="5" r="B9" t="n">
        <v>115</v>
      </c>
      <c s="5" r="C9" t="n">
        <v>144</v>
      </c>
      <c s="5" r="D9" t="n">
        <v>115</v>
      </c>
      <c s="5" r="E9" t="n">
        <v>144</v>
      </c>
    </row>
    <row spans="1:5" r="10">
      <c s="4" r="A10" t="s">
        <v>81</v>
      </c>
      <c s="5" r="B10" t="n">
        <v>95707</v>
      </c>
      <c s="5" r="C10" t="n">
        <v>103383</v>
      </c>
      <c s="5" r="D10" t="n">
        <v>189824</v>
      </c>
      <c s="5" r="E10" t="n">
        <v>203957</v>
      </c>
    </row>
    <row spans="1:5" r="11">
      <c s="4" r="A11" t="s">
        <v>82</v>
      </c>
      <c s="5" r="B11" t="n">
        <v>-1710</v>
      </c>
      <c s="5" r="C11" t="n">
        <v>3250</v>
      </c>
      <c s="5" r="D11" t="n">
        <v>-4206</v>
      </c>
      <c s="5" r="E11" t="n">
        <v>6041</v>
      </c>
    </row>
    <row spans="1:5" r="12">
      <c s="4" r="A12" t="s">
        <v>83</v>
      </c>
      <c s="5" r="B12" t="n">
        <v>-33</v>
      </c>
      <c s="5" r="C12" t="n">
        <v>-53</v>
      </c>
      <c s="5" r="D12" t="n">
        <v>-40</v>
      </c>
      <c s="5" r="E12" t="n">
        <v>-104</v>
      </c>
    </row>
    <row spans="1:5" r="13">
      <c s="4" r="A13" t="s">
        <v>84</v>
      </c>
      <c s="5" r="B13" t="n">
        <v>-1743</v>
      </c>
      <c s="5" r="C13" t="n">
        <v>3197</v>
      </c>
      <c s="5" r="D13" t="n">
        <v>-4246</v>
      </c>
      <c s="5" r="E13" t="n">
        <v>5937</v>
      </c>
    </row>
    <row spans="1:5" r="14">
      <c s="4" r="A14" t="s">
        <v>85</v>
      </c>
      <c s="5" r="B14" t="n">
        <v>-1033</v>
      </c>
      <c s="5" r="C14" t="n">
        <v>-165</v>
      </c>
      <c s="5" r="D14" t="n">
        <v>-2094</v>
      </c>
      <c s="5" r="E14" t="n">
        <v>-42</v>
      </c>
    </row>
    <row spans="1:5" r="15">
      <c s="4" r="A15" t="s">
        <v>86</v>
      </c>
      <c s="7" r="B15" t="n">
        <v>-710</v>
      </c>
      <c s="7" r="C15" t="n">
        <v>3362</v>
      </c>
      <c s="7" r="D15" t="n">
        <v>-2152</v>
      </c>
      <c s="7" r="E15" t="n">
        <v>5979</v>
      </c>
    </row>
    <row spans="1:5" r="16">
      <c s="3" r="A16" t="s">
        <v>87</v>
      </c>
    </row>
    <row spans="1:5" r="17">
      <c s="4" r="A17" t="s">
        <v>86</v>
      </c>
      <c s="8" r="B17" t="n">
        <v>-0.02</v>
      </c>
      <c s="8" r="C17" t="n">
        <v>0.09</v>
      </c>
      <c s="8" r="D17" t="n">
        <v>-0.06</v>
      </c>
      <c s="8" r="E17" t="n">
        <v>0.16</v>
      </c>
    </row>
    <row spans="1:5" r="18">
      <c s="4" r="A18" t="s">
        <v>88</v>
      </c>
      <c s="5" r="B18" t="n">
        <v>36871</v>
      </c>
      <c s="5" r="C18" t="n">
        <v>36591</v>
      </c>
      <c s="5" r="D18" t="n">
        <v>36860</v>
      </c>
      <c s="5" r="E18" t="n">
        <v>36442</v>
      </c>
    </row>
    <row spans="1:5" r="19">
      <c s="3" r="A19" t="s">
        <v>89</v>
      </c>
    </row>
    <row spans="1:5" r="20">
      <c s="4" r="A20" t="s">
        <v>86</v>
      </c>
      <c s="8" r="B20" t="n">
        <v>-0.02</v>
      </c>
      <c s="8" r="C20" t="n">
        <v>0.09</v>
      </c>
      <c s="8" r="D20" t="n">
        <v>-0.06</v>
      </c>
      <c s="8" r="E20" t="n">
        <v>0.16</v>
      </c>
    </row>
    <row spans="1:5" r="21">
      <c s="4" r="A21" t="s">
        <v>90</v>
      </c>
      <c s="5" r="B21" t="n">
        <v>36871</v>
      </c>
      <c s="5" r="C21" t="n">
        <v>37632</v>
      </c>
      <c s="5" r="D21" t="n">
        <v>36860</v>
      </c>
      <c s="5" r="E21" t="n">
        <v>374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1</v>
      </c>
      <c s="2" r="B1" t="s">
        <v>72</v>
      </c>
      <c s="2" r="D1" t="s">
        <v>1</v>
      </c>
    </row>
    <row spans="1:5" r="2">
      <c s="2" r="B2" t="s">
        <v>2</v>
      </c>
      <c s="2" r="C2" t="s">
        <v>73</v>
      </c>
      <c s="2" r="D2" t="s">
        <v>2</v>
      </c>
      <c s="2" r="E2" t="s">
        <v>73</v>
      </c>
    </row>
    <row spans="1:5" r="3">
      <c s="3" r="A3" t="s">
        <v>92</v>
      </c>
    </row>
    <row spans="1:5" r="4">
      <c s="4" r="A4" t="s">
        <v>86</v>
      </c>
      <c s="7" r="B4" t="n">
        <v>-710</v>
      </c>
      <c s="7" r="C4" t="n">
        <v>3362</v>
      </c>
      <c s="7" r="D4" t="n">
        <v>-2152</v>
      </c>
      <c s="7" r="E4" t="n">
        <v>5979</v>
      </c>
    </row>
    <row spans="1:5" r="5">
      <c s="3" r="A5" t="s">
        <v>93</v>
      </c>
    </row>
    <row spans="1:5" r="6">
      <c s="4" r="A6" t="s">
        <v>94</v>
      </c>
      <c s="5" r="B6" t="n">
        <v>-1</v>
      </c>
      <c s="5" r="C6" t="n">
        <v>-14</v>
      </c>
      <c s="5" r="D6" t="n">
        <v>2</v>
      </c>
      <c s="5" r="E6" t="n">
        <v>-13</v>
      </c>
    </row>
    <row spans="1:5" r="7">
      <c s="4" r="A7" t="s">
        <v>95</v>
      </c>
      <c s="5" r="C7" t="n">
        <v>1</v>
      </c>
      <c s="5" r="E7" t="n">
        <v>1</v>
      </c>
    </row>
    <row spans="1:5" r="8">
      <c s="4" r="A8" t="s">
        <v>96</v>
      </c>
      <c s="5" r="B8" t="n">
        <v>-1</v>
      </c>
      <c s="5" r="C8" t="n">
        <v>-13</v>
      </c>
      <c s="5" r="D8" t="n">
        <v>2</v>
      </c>
      <c s="5" r="E8" t="n">
        <v>-12</v>
      </c>
    </row>
    <row spans="1:5" r="9">
      <c s="4" r="A9" t="s">
        <v>97</v>
      </c>
      <c s="7" r="B9" t="n">
        <v>-711</v>
      </c>
      <c s="7" r="C9" t="n">
        <v>3349</v>
      </c>
      <c s="7" r="D9" t="n">
        <v>-2150</v>
      </c>
      <c s="7" r="E9" t="n">
        <v>59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8</v>
      </c>
      <c s="2" r="B1" t="s">
        <v>72</v>
      </c>
      <c s="2" r="D1" t="s">
        <v>1</v>
      </c>
    </row>
    <row spans="1:5" r="2">
      <c s="2" r="B2" t="s">
        <v>2</v>
      </c>
      <c s="2" r="C2" t="s">
        <v>73</v>
      </c>
      <c s="2" r="D2" t="s">
        <v>2</v>
      </c>
      <c s="2" r="E2" t="s">
        <v>73</v>
      </c>
    </row>
    <row spans="1:5" r="3">
      <c s="3" r="A3" t="s">
        <v>92</v>
      </c>
    </row>
    <row spans="1:5" r="4">
      <c s="4" r="A4" t="s">
        <v>99</v>
      </c>
      <c s="7" r="B4" t="n">
        <v>-1</v>
      </c>
      <c s="7" r="C4" t="n">
        <v>0</v>
      </c>
      <c s="7" r="D4" t="n">
        <v>2</v>
      </c>
      <c s="7" r="E4" t="n">
        <v>0</v>
      </c>
    </row>
    <row spans="1:5" r="5">
      <c s="4" r="A5" t="s">
        <v>100</v>
      </c>
      <c s="7" r="B5" t="n">
        <v>0</v>
      </c>
      <c s="7" r="C5" t="n">
        <v>0</v>
      </c>
      <c s="7" r="D5" t="n">
        <v>0</v>
      </c>
      <c s="7" r="E5"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101</v>
      </c>
      <c s="2" r="B1" t="s">
        <v>1</v>
      </c>
    </row>
    <row spans="1:3" r="2">
      <c s="2" r="B2" t="s">
        <v>2</v>
      </c>
      <c s="2" r="C2" t="s">
        <v>73</v>
      </c>
    </row>
    <row spans="1:3" r="3">
      <c s="3" r="A3" t="s">
        <v>102</v>
      </c>
    </row>
    <row spans="1:3" r="4">
      <c s="4" r="A4" t="s">
        <v>86</v>
      </c>
      <c s="7" r="B4" t="n">
        <v>-2152</v>
      </c>
      <c s="7" r="C4" t="n">
        <v>5979</v>
      </c>
    </row>
    <row spans="1:3" r="5">
      <c s="3" r="A5" t="s">
        <v>103</v>
      </c>
    </row>
    <row spans="1:3" r="6">
      <c s="4" r="A6" t="s">
        <v>79</v>
      </c>
      <c s="5" r="B6" t="n">
        <v>5617</v>
      </c>
      <c s="5" r="C6" t="n">
        <v>5865</v>
      </c>
    </row>
    <row spans="1:3" r="7">
      <c s="4" r="A7" t="s">
        <v>80</v>
      </c>
      <c s="5" r="B7" t="n">
        <v>115</v>
      </c>
      <c s="5" r="C7" t="n">
        <v>144</v>
      </c>
    </row>
    <row spans="1:3" r="8">
      <c s="4" r="A8" t="s">
        <v>104</v>
      </c>
      <c s="5" r="B8" t="n">
        <v>-1888</v>
      </c>
    </row>
    <row spans="1:3" r="9">
      <c s="4" r="A9" t="s">
        <v>105</v>
      </c>
      <c s="5" r="B9" t="n">
        <v>-1</v>
      </c>
    </row>
    <row spans="1:3" r="10">
      <c s="4" r="A10" t="s">
        <v>106</v>
      </c>
      <c s="5" r="B10" t="n">
        <v>24</v>
      </c>
      <c s="5" r="C10" t="n">
        <v>34</v>
      </c>
    </row>
    <row spans="1:3" r="11">
      <c s="4" r="A11" t="s">
        <v>107</v>
      </c>
      <c s="5" r="B11" t="n">
        <v>31</v>
      </c>
      <c s="5" r="C11" t="n">
        <v>37</v>
      </c>
    </row>
    <row spans="1:3" r="12">
      <c s="4" r="A12" t="s">
        <v>108</v>
      </c>
      <c s="5" r="B12" t="n">
        <v>2696</v>
      </c>
      <c s="5" r="C12" t="n">
        <v>2277</v>
      </c>
    </row>
    <row spans="1:3" r="13">
      <c s="4" r="A13" t="s">
        <v>109</v>
      </c>
      <c s="5" r="B13" t="n">
        <v>1071</v>
      </c>
      <c s="5" r="C13" t="n">
        <v>1387</v>
      </c>
    </row>
    <row spans="1:3" r="14">
      <c s="4" r="A14" t="s">
        <v>110</v>
      </c>
      <c s="5" r="C14" t="n">
        <v>51</v>
      </c>
    </row>
    <row spans="1:3" r="15">
      <c s="3" r="A15" t="s">
        <v>111</v>
      </c>
    </row>
    <row spans="1:3" r="16">
      <c s="4" r="A16" t="s">
        <v>112</v>
      </c>
      <c s="5" r="B16" t="n">
        <v>-1919</v>
      </c>
      <c s="5" r="C16" t="n">
        <v>-4099</v>
      </c>
    </row>
    <row spans="1:3" r="17">
      <c s="4" r="A17" t="s">
        <v>113</v>
      </c>
      <c s="5" r="B17" t="n">
        <v>-5582</v>
      </c>
      <c s="5" r="C17" t="n">
        <v>-3341</v>
      </c>
    </row>
    <row spans="1:3" r="18">
      <c s="4" r="A18" t="s">
        <v>114</v>
      </c>
      <c s="5" r="B18" t="n">
        <v>-3414</v>
      </c>
      <c s="5" r="C18" t="n">
        <v>-1744</v>
      </c>
    </row>
    <row spans="1:3" r="19">
      <c s="4" r="A19" t="s">
        <v>115</v>
      </c>
      <c s="5" r="B19" t="n">
        <v>163</v>
      </c>
      <c s="5" r="C19" t="n">
        <v>-644</v>
      </c>
    </row>
    <row spans="1:3" r="20">
      <c s="4" r="A20" t="s">
        <v>116</v>
      </c>
      <c s="5" r="B20" t="n">
        <v>5135</v>
      </c>
      <c s="5" r="C20" t="n">
        <v>-5274</v>
      </c>
    </row>
    <row spans="1:3" r="21">
      <c s="4" r="A21" t="s">
        <v>117</v>
      </c>
      <c s="5" r="B21" t="n">
        <v>-2980</v>
      </c>
      <c s="5" r="C21" t="n">
        <v>-3602</v>
      </c>
    </row>
    <row spans="1:3" r="22">
      <c s="4" r="A22" t="s">
        <v>118</v>
      </c>
      <c s="5" r="B22" t="n">
        <v>-148</v>
      </c>
      <c s="5" r="C22" t="n">
        <v>144</v>
      </c>
    </row>
    <row spans="1:3" r="23">
      <c s="4" r="A23" t="s">
        <v>119</v>
      </c>
      <c s="5" r="B23" t="n">
        <v>-3232</v>
      </c>
      <c s="5" r="C23" t="n">
        <v>-2786</v>
      </c>
    </row>
    <row spans="1:3" r="24">
      <c s="3" r="A24" t="s">
        <v>120</v>
      </c>
    </row>
    <row spans="1:3" r="25">
      <c s="4" r="A25" t="s">
        <v>121</v>
      </c>
      <c s="5" r="B25" t="n">
        <v>-17514</v>
      </c>
      <c s="5" r="C25" t="n">
        <v>-10340</v>
      </c>
    </row>
    <row spans="1:3" r="26">
      <c s="4" r="A26" t="s">
        <v>122</v>
      </c>
      <c s="5" r="B26" t="n">
        <v>0</v>
      </c>
      <c s="5" r="C26" t="n">
        <v>-6497</v>
      </c>
    </row>
    <row spans="1:3" r="27">
      <c s="4" r="A27" t="s">
        <v>123</v>
      </c>
      <c s="5" r="B27" t="n">
        <v>7108</v>
      </c>
      <c s="5" r="C27" t="n">
        <v>6740</v>
      </c>
    </row>
    <row spans="1:3" r="28">
      <c s="4" r="A28" t="s">
        <v>124</v>
      </c>
      <c s="5" r="B28" t="n">
        <v>-10406</v>
      </c>
      <c s="5" r="C28" t="n">
        <v>-10097</v>
      </c>
    </row>
    <row spans="1:3" r="29">
      <c s="3" r="A29" t="s">
        <v>125</v>
      </c>
    </row>
    <row spans="1:3" r="30">
      <c s="4" r="A30" t="s">
        <v>126</v>
      </c>
      <c s="5" r="B30" t="n">
        <v>-26</v>
      </c>
      <c s="5" r="C30" t="n">
        <v>-1469</v>
      </c>
    </row>
    <row spans="1:3" r="31">
      <c s="4" r="A31" t="s">
        <v>127</v>
      </c>
      <c s="5" r="C31" t="n">
        <v>843</v>
      </c>
    </row>
    <row spans="1:3" r="32">
      <c s="4" r="A32" t="s">
        <v>128</v>
      </c>
      <c s="5" r="B32" t="n">
        <v>-26</v>
      </c>
      <c s="5" r="C32" t="n">
        <v>-626</v>
      </c>
    </row>
    <row spans="1:3" r="33">
      <c s="4" r="A33" t="s">
        <v>129</v>
      </c>
      <c s="5" r="B33" t="n">
        <v>-13664</v>
      </c>
      <c s="5" r="C33" t="n">
        <v>-13509</v>
      </c>
    </row>
    <row spans="1:3" r="34">
      <c s="4" r="A34" t="s">
        <v>130</v>
      </c>
      <c s="5" r="B34" t="n">
        <v>37245</v>
      </c>
      <c s="5" r="C34" t="n">
        <v>41074</v>
      </c>
    </row>
    <row spans="1:3" r="35">
      <c s="4" r="A35" t="s">
        <v>131</v>
      </c>
      <c s="5" r="B35" t="n">
        <v>23581</v>
      </c>
      <c s="5" r="C35" t="n">
        <v>27565</v>
      </c>
    </row>
    <row spans="1:3" r="36">
      <c s="3" r="A36" t="s">
        <v>132</v>
      </c>
    </row>
    <row spans="1:3" r="37">
      <c s="4" r="A37" t="s">
        <v>133</v>
      </c>
      <c s="7" r="B37" t="n">
        <v>975</v>
      </c>
      <c s="5" r="C37" t="n">
        <v>531</v>
      </c>
    </row>
    <row spans="1:3" r="38">
      <c s="4" r="A38" t="s">
        <v>134</v>
      </c>
      <c s="7" r="C38" t="n">
        <v>17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35</v>
      </c>
      <c s="2" r="B1" t="s">
        <v>1</v>
      </c>
    </row>
    <row spans="1:2" r="2">
      <c s="2" r="B2" t="s">
        <v>2</v>
      </c>
    </row>
    <row spans="1:2" r="3">
      <c s="3" r="A3" t="s">
        <v>136</v>
      </c>
    </row>
    <row spans="1:2" r="4">
      <c s="4" r="A4" t="s">
        <v>137</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 and Signific</vt:lpstr>
      <vt:lpstr>Investments</vt:lpstr>
      <vt:lpstr>Merchandise Inventories</vt:lpstr>
      <vt:lpstr>Property, Equipment and Improve</vt:lpstr>
      <vt:lpstr>Accrued Liabilities</vt:lpstr>
      <vt:lpstr>Credit Facility</vt:lpstr>
      <vt:lpstr>Income Taxes</vt:lpstr>
      <vt:lpstr>Earnings Per Share</vt:lpstr>
      <vt:lpstr>Fair Value Measurements</vt:lpstr>
      <vt:lpstr>Legal Proceedings</vt:lpstr>
      <vt:lpstr>Segment Reporting</vt:lpstr>
      <vt:lpstr>Nature of Business and Signif19</vt:lpstr>
      <vt:lpstr>Investments (Tables)</vt:lpstr>
      <vt:lpstr>Merchandise Inventories (Tables</vt:lpstr>
      <vt:lpstr>Property, Equipment and Impro22</vt:lpstr>
      <vt:lpstr>Accrued Liabilities (Tables)</vt:lpstr>
      <vt:lpstr>Earnings Per Share (Tables)</vt:lpstr>
      <vt:lpstr>Fair Value Measurements (Tables</vt:lpstr>
      <vt:lpstr>Segment Reporting (Tables)</vt:lpstr>
      <vt:lpstr>Investments (Details)</vt:lpstr>
      <vt:lpstr>Merchandise Inventories (Detail</vt:lpstr>
      <vt:lpstr>Property, Equipment and Impro29</vt:lpstr>
      <vt:lpstr>Accrued Liabilities (Details)</vt:lpstr>
      <vt:lpstr>Credit Facility (Details)</vt:lpstr>
      <vt:lpstr>Income Taxes (Details)</vt:lpstr>
      <vt:lpstr>Earnings Per Share (Details)</vt:lpstr>
      <vt:lpstr>Fair Value Measurements-10Q (De</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0T16:25:04Z</dcterms:created>
  <dcterms:modified xmlns:dcterms="http://purl.org/dc/terms/" xmlns:xsi="http://www.w3.org/2001/XMLSchema-instance" xsi:type="dcterms:W3CDTF">2015-09-10T16:25:04Z</dcterms:modified>
  <dc:title xmlns:dc="http://purl.org/dc/elements/1.1/">Untitled</dc:title>
  <dc:description xmlns:dc="http://purl.org/dc/elements/1.1/"/>
  <dc:subject xmlns:dc="http://purl.org/dc/elements/1.1/"/>
  <cp:keywords/>
  <cp:category/>
</cp:coreProperties>
</file>